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Basis of " sheetId="9" state="visible" r:id="rId9"/>
    <sheet xmlns:r="http://schemas.openxmlformats.org/officeDocument/2006/relationships" name="Earnings Per Share"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Income Tax Provision" sheetId="13" state="visible" r:id="rId13"/>
    <sheet xmlns:r="http://schemas.openxmlformats.org/officeDocument/2006/relationships" name="Share-Based Compensation" sheetId="14" state="visible" r:id="rId14"/>
    <sheet xmlns:r="http://schemas.openxmlformats.org/officeDocument/2006/relationships" name="Segment Information and Net Sal" sheetId="15" state="visible" r:id="rId15"/>
    <sheet xmlns:r="http://schemas.openxmlformats.org/officeDocument/2006/relationships" name="Commitments and Contingencies" sheetId="16" state="visible" r:id="rId16"/>
    <sheet xmlns:r="http://schemas.openxmlformats.org/officeDocument/2006/relationships" name="Derivative Financial Instrument" sheetId="17" state="visible" r:id="rId17"/>
    <sheet xmlns:r="http://schemas.openxmlformats.org/officeDocument/2006/relationships" name="Leases" sheetId="18" state="visible" r:id="rId18"/>
    <sheet xmlns:r="http://schemas.openxmlformats.org/officeDocument/2006/relationships" name="Employee Benefit Plans" sheetId="19" state="visible" r:id="rId19"/>
    <sheet xmlns:r="http://schemas.openxmlformats.org/officeDocument/2006/relationships" name="Related Parties" sheetId="20" state="visible" r:id="rId20"/>
    <sheet xmlns:r="http://schemas.openxmlformats.org/officeDocument/2006/relationships" name="Acquisitions" sheetId="21" state="visible" r:id="rId21"/>
    <sheet xmlns:r="http://schemas.openxmlformats.org/officeDocument/2006/relationships" name="Assets Held for Sale" sheetId="22" state="visible" r:id="rId22"/>
    <sheet xmlns:r="http://schemas.openxmlformats.org/officeDocument/2006/relationships" name="Nature of Operations, Basis o_2" sheetId="23" state="visible" r:id="rId23"/>
    <sheet xmlns:r="http://schemas.openxmlformats.org/officeDocument/2006/relationships" name="Earnings Per Share (Tables)" sheetId="24" state="visible" r:id="rId24"/>
    <sheet xmlns:r="http://schemas.openxmlformats.org/officeDocument/2006/relationships" name="Inventories (Tables)" sheetId="25" state="visible" r:id="rId25"/>
    <sheet xmlns:r="http://schemas.openxmlformats.org/officeDocument/2006/relationships" name="Goodwill and Intangible Assets " sheetId="26" state="visible" r:id="rId26"/>
    <sheet xmlns:r="http://schemas.openxmlformats.org/officeDocument/2006/relationships" name="Income Tax Provision (Tables)" sheetId="27" state="visible" r:id="rId27"/>
    <sheet xmlns:r="http://schemas.openxmlformats.org/officeDocument/2006/relationships" name="Share-Based Compensation (Table" sheetId="28" state="visible" r:id="rId28"/>
    <sheet xmlns:r="http://schemas.openxmlformats.org/officeDocument/2006/relationships" name="Segment Information and Net S_2" sheetId="29" state="visible" r:id="rId29"/>
    <sheet xmlns:r="http://schemas.openxmlformats.org/officeDocument/2006/relationships" name="Derivative Financial Instrume_2" sheetId="30" state="visible" r:id="rId30"/>
    <sheet xmlns:r="http://schemas.openxmlformats.org/officeDocument/2006/relationships" name="Leases (Tables)" sheetId="31" state="visible" r:id="rId31"/>
    <sheet xmlns:r="http://schemas.openxmlformats.org/officeDocument/2006/relationships" name="Related Parties (Tables)" sheetId="32" state="visible" r:id="rId32"/>
    <sheet xmlns:r="http://schemas.openxmlformats.org/officeDocument/2006/relationships" name="Acquisitions (Tables)" sheetId="33" state="visible" r:id="rId33"/>
    <sheet xmlns:r="http://schemas.openxmlformats.org/officeDocument/2006/relationships" name="Nature of Operations, Basis o_3" sheetId="34" state="visible" r:id="rId34"/>
    <sheet xmlns:r="http://schemas.openxmlformats.org/officeDocument/2006/relationships" name="Earnings Per Share - Additional" sheetId="35" state="visible" r:id="rId35"/>
    <sheet xmlns:r="http://schemas.openxmlformats.org/officeDocument/2006/relationships" name="Earnings Per Share - Schedule o" sheetId="36" state="visible" r:id="rId36"/>
    <sheet xmlns:r="http://schemas.openxmlformats.org/officeDocument/2006/relationships" name="Inventories - Schedule of Inven"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Income Tax Provision - Schedule" sheetId="42" state="visible" r:id="rId42"/>
    <sheet xmlns:r="http://schemas.openxmlformats.org/officeDocument/2006/relationships" name="Income Tax Provision - Addition" sheetId="43" state="visible" r:id="rId43"/>
    <sheet xmlns:r="http://schemas.openxmlformats.org/officeDocument/2006/relationships" name="Share-Based Compensation - Sche" sheetId="44" state="visible" r:id="rId44"/>
    <sheet xmlns:r="http://schemas.openxmlformats.org/officeDocument/2006/relationships" name="Share-Based Compensation - Sc_2" sheetId="45" state="visible" r:id="rId45"/>
    <sheet xmlns:r="http://schemas.openxmlformats.org/officeDocument/2006/relationships" name="Share-Based Compensation - Addi" sheetId="46" state="visible" r:id="rId46"/>
    <sheet xmlns:r="http://schemas.openxmlformats.org/officeDocument/2006/relationships" name="Segment Information and Net S_3" sheetId="47" state="visible" r:id="rId47"/>
    <sheet xmlns:r="http://schemas.openxmlformats.org/officeDocument/2006/relationships" name="Segment Information and Net S_4" sheetId="48" state="visible" r:id="rId48"/>
    <sheet xmlns:r="http://schemas.openxmlformats.org/officeDocument/2006/relationships" name="Segment Information and Net S_5" sheetId="49" state="visible" r:id="rId49"/>
    <sheet xmlns:r="http://schemas.openxmlformats.org/officeDocument/2006/relationships" name="Segment Information and Net S_6" sheetId="50" state="visible" r:id="rId50"/>
    <sheet xmlns:r="http://schemas.openxmlformats.org/officeDocument/2006/relationships" name="Commitments and Contingencies -"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Derivative Financial Instrume_6" sheetId="55" state="visible" r:id="rId55"/>
    <sheet xmlns:r="http://schemas.openxmlformats.org/officeDocument/2006/relationships" name="Derivative Financial Instrume_7" sheetId="56" state="visible" r:id="rId56"/>
    <sheet xmlns:r="http://schemas.openxmlformats.org/officeDocument/2006/relationships" name="Leases - Components of Lease Ex" sheetId="57" state="visible" r:id="rId57"/>
    <sheet xmlns:r="http://schemas.openxmlformats.org/officeDocument/2006/relationships" name="Leases - Supplemental Balance S" sheetId="58" state="visible" r:id="rId58"/>
    <sheet xmlns:r="http://schemas.openxmlformats.org/officeDocument/2006/relationships" name="Leases - Supplemental Cash Flow" sheetId="59" state="visible" r:id="rId59"/>
    <sheet xmlns:r="http://schemas.openxmlformats.org/officeDocument/2006/relationships" name="Leases - Schedule of Operating " sheetId="60" state="visible" r:id="rId60"/>
    <sheet xmlns:r="http://schemas.openxmlformats.org/officeDocument/2006/relationships" name="Employee Benefit Plans - Additi" sheetId="61" state="visible" r:id="rId61"/>
    <sheet xmlns:r="http://schemas.openxmlformats.org/officeDocument/2006/relationships" name="Related Parties - Additional In" sheetId="62" state="visible" r:id="rId62"/>
    <sheet xmlns:r="http://schemas.openxmlformats.org/officeDocument/2006/relationships" name="Related Parties - Schedule of N" sheetId="63" state="visible" r:id="rId63"/>
    <sheet xmlns:r="http://schemas.openxmlformats.org/officeDocument/2006/relationships" name="Related Parties - Schedule of A" sheetId="64" state="visible" r:id="rId64"/>
    <sheet xmlns:r="http://schemas.openxmlformats.org/officeDocument/2006/relationships" name="Acquisitions - Additional Infor" sheetId="65" state="visible" r:id="rId65"/>
    <sheet xmlns:r="http://schemas.openxmlformats.org/officeDocument/2006/relationships" name="Acquisitions - Summary of Fair " sheetId="66" state="visible" r:id="rId66"/>
    <sheet xmlns:r="http://schemas.openxmlformats.org/officeDocument/2006/relationships" name="Assets Held for Sale - Addition" sheetId="67" state="visible" r:id="rId67"/>
  </sheets>
  <definedNames/>
  <calcPr calcId="124519" fullCalcOnLoad="1"/>
</workbook>
</file>

<file path=xl/sharedStrings.xml><?xml version="1.0" encoding="utf-8"?>
<sst xmlns="http://schemas.openxmlformats.org/spreadsheetml/2006/main" uniqueCount="676">
  <si>
    <t>Document and Entity Information - shares</t>
  </si>
  <si>
    <t>9 Months Ended</t>
  </si>
  <si>
    <t>Sep. 30, 2019</t>
  </si>
  <si>
    <t>Oct. 31, 2019</t>
  </si>
  <si>
    <t>Cover [Abstract]</t>
  </si>
  <si>
    <t>Document type</t>
  </si>
  <si>
    <t>10-Q</t>
  </si>
  <si>
    <t>Document period end date</t>
  </si>
  <si>
    <t>Sep. 30,
		2019</t>
  </si>
  <si>
    <t>Amendment flag</t>
  </si>
  <si>
    <t>false</t>
  </si>
  <si>
    <t>Entity registrant name</t>
  </si>
  <si>
    <t>DIODES INC /DEL/</t>
  </si>
  <si>
    <t>Entity central index key</t>
  </si>
  <si>
    <t>0000029002</t>
  </si>
  <si>
    <t>Current fiscal year end date</t>
  </si>
  <si>
    <t>--12-31</t>
  </si>
  <si>
    <t>Entity filer category</t>
  </si>
  <si>
    <t>Large Accelerated Filer</t>
  </si>
  <si>
    <t>Entity Small Business</t>
  </si>
  <si>
    <t>Entity Emerging Growth Company</t>
  </si>
  <si>
    <t>Entity common stock shares outstanding</t>
  </si>
  <si>
    <t>Document Fiscal Year Focus</t>
  </si>
  <si>
    <t>2019</t>
  </si>
  <si>
    <t>Document Fiscal Period Focus</t>
  </si>
  <si>
    <t>Q3</t>
  </si>
  <si>
    <t>Trading Symbol</t>
  </si>
  <si>
    <t>DIOD</t>
  </si>
  <si>
    <t>Entity Current Reporting Status</t>
  </si>
  <si>
    <t>Yes</t>
  </si>
  <si>
    <t>Entity Shell Company</t>
  </si>
  <si>
    <t>Entity File Number</t>
  </si>
  <si>
    <t>002-25577</t>
  </si>
  <si>
    <t>Entity Tax Identification Number</t>
  </si>
  <si>
    <t>95-2039518</t>
  </si>
  <si>
    <t>Entity Address, Address Line One</t>
  </si>
  <si>
    <t>4949 Hedgcoxe Road</t>
  </si>
  <si>
    <t>Entity Address, Address Line Two</t>
  </si>
  <si>
    <t>Suite 200</t>
  </si>
  <si>
    <t>Entity Address, City or Town</t>
  </si>
  <si>
    <t>Plano</t>
  </si>
  <si>
    <t>Entity Address, State or Province</t>
  </si>
  <si>
    <t>TX</t>
  </si>
  <si>
    <t>Entity Address, Postal Zip Code</t>
  </si>
  <si>
    <t>75024</t>
  </si>
  <si>
    <t>City Area Code</t>
  </si>
  <si>
    <t>972</t>
  </si>
  <si>
    <t>Local Phone Number</t>
  </si>
  <si>
    <t>987-3900</t>
  </si>
  <si>
    <t>Entity Incorporation, State or Country Code</t>
  </si>
  <si>
    <t>DE</t>
  </si>
  <si>
    <t>Entity Interactive Data Current</t>
  </si>
  <si>
    <t>Title of 12(b) Security</t>
  </si>
  <si>
    <t>Common Stock, Par Value $0.66 2/3</t>
  </si>
  <si>
    <t>Security Exchange Name</t>
  </si>
  <si>
    <t>NASDAQ</t>
  </si>
  <si>
    <t>Document Quarterly Report</t>
  </si>
  <si>
    <t>true</t>
  </si>
  <si>
    <t>Document Transition Report</t>
  </si>
  <si>
    <t>CONDENSED CONSOLIDATED BALANCE SHEETS - USD ($) $ in Thousands</t>
  </si>
  <si>
    <t>Dec. 31, 2018</t>
  </si>
  <si>
    <t>Current assets:</t>
  </si>
  <si>
    <t>Cash and cash equivalents</t>
  </si>
  <si>
    <t>Short-term investments</t>
  </si>
  <si>
    <t>Accounts receivable, net of allowances of $4,726 and $4,102 at September 30, 2019 and December 31, 2018, respectively</t>
  </si>
  <si>
    <t>Inventories</t>
  </si>
  <si>
    <t>Assets held for sale</t>
  </si>
  <si>
    <t>Prepaid expenses and other</t>
  </si>
  <si>
    <t>Total current assets</t>
  </si>
  <si>
    <t>Property, plant and equipment, net</t>
  </si>
  <si>
    <t>Deferred income tax</t>
  </si>
  <si>
    <t>Goodwill</t>
  </si>
  <si>
    <t>Intangible assets, net</t>
  </si>
  <si>
    <t>Other</t>
  </si>
  <si>
    <t>Total assets</t>
  </si>
  <si>
    <t>Current liabilities:</t>
  </si>
  <si>
    <t>Line of credit</t>
  </si>
  <si>
    <t>Accounts payable</t>
  </si>
  <si>
    <t>Accrued liabilities and other</t>
  </si>
  <si>
    <t>Income tax payable</t>
  </si>
  <si>
    <t>Current portion of long-term debt</t>
  </si>
  <si>
    <t>Total current liabilities</t>
  </si>
  <si>
    <t>Long-term debt, net of current portion</t>
  </si>
  <si>
    <t>Deferred tax liabilities</t>
  </si>
  <si>
    <t>Other long-term liabilities</t>
  </si>
  <si>
    <t>Total liabilities</t>
  </si>
  <si>
    <t>Commitments and contingencies (See Note 8)</t>
  </si>
  <si>
    <t xml:space="preserve"> </t>
  </si>
  <si>
    <t>Stockholders' equity</t>
  </si>
  <si>
    <t>Preferred stock - par value $1.00 per share; 1,000,000 shares authorized; no shares issued or outstanding</t>
  </si>
  <si>
    <t>Common stock - par value $0.66 2/3 per share; 70,000,000 shares authorized; 51,012,794 and 50,221,035, issued and outstanding at September 30, 2019 and December 31, 2018, respectively</t>
  </si>
  <si>
    <t>Additional paid-in capital</t>
  </si>
  <si>
    <t>Retained earnings</t>
  </si>
  <si>
    <t>Treasury stock, at cost, 1,457,206 shares held at September 30, 2019 and December 31, 2018</t>
  </si>
  <si>
    <t>Accumulated other comprehensive loss</t>
  </si>
  <si>
    <t>Total stockholders' equity</t>
  </si>
  <si>
    <t>Noncontrolling interest</t>
  </si>
  <si>
    <t>Total equity</t>
  </si>
  <si>
    <t>Total liabilities and stockholders' equity</t>
  </si>
  <si>
    <t>CONDENSED CONSOLIDATED BALANCE SHEETS (Parentheticals) - USD ($) $ in Thousands</t>
  </si>
  <si>
    <t>Statement Of Financial Position [Abstract]</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3 Months Ended</t>
  </si>
  <si>
    <t>Sep. 30, 2018</t>
  </si>
  <si>
    <t>Income Statement [Abstract]</t>
  </si>
  <si>
    <t>Net sales</t>
  </si>
  <si>
    <t>Cost of goods sold</t>
  </si>
  <si>
    <t>Gross profit</t>
  </si>
  <si>
    <t>Operating expenses</t>
  </si>
  <si>
    <t>Selling, general and administrative</t>
  </si>
  <si>
    <t>Research and development</t>
  </si>
  <si>
    <t>Amortization of acquisition related intangible assets</t>
  </si>
  <si>
    <t>Other operating (income) expense</t>
  </si>
  <si>
    <t>Total operating expense</t>
  </si>
  <si>
    <t>Income from operations</t>
  </si>
  <si>
    <t>Other income (expense)</t>
  </si>
  <si>
    <t>Interest income</t>
  </si>
  <si>
    <t>Interest expense</t>
  </si>
  <si>
    <t>Foreign currency (loss) gain, net</t>
  </si>
  <si>
    <t>Other income</t>
  </si>
  <si>
    <t>Total other income (expense)</t>
  </si>
  <si>
    <t>Income before income taxes and noncontrolling interest</t>
  </si>
  <si>
    <t>Income tax provision</t>
  </si>
  <si>
    <t>Net income</t>
  </si>
  <si>
    <t>Less net (income) attributable to noncontrolling interest</t>
  </si>
  <si>
    <t>Net income attributable to common stockholders</t>
  </si>
  <si>
    <t>Earnings per share attributable to common stockholders:</t>
  </si>
  <si>
    <t>Basic</t>
  </si>
  <si>
    <t>Diluted</t>
  </si>
  <si>
    <t>Number of shares used in earnings per share computation:</t>
  </si>
  <si>
    <t>CONDENSED CONSOLIDATED STATEMENTS OF COMPREHENSIVE INCOME - USD ($) $ in Thousands</t>
  </si>
  <si>
    <t>Comprehensive Income Net Of Tax Including Portion Attributable To Noncontrolling Interest [Abstract]</t>
  </si>
  <si>
    <t>Unrealized (loss) gain on defined benefit plan, net of tax</t>
  </si>
  <si>
    <t>Unrealized gain (loss) on swaps and collars, net of tax</t>
  </si>
  <si>
    <t>Unrealized foreign currency loss, net of tax</t>
  </si>
  <si>
    <t>Comprehensive income</t>
  </si>
  <si>
    <t>Less: Comprehensive income attributable to noncontrolling interest</t>
  </si>
  <si>
    <t>Total comprehensive income attributable to common stockholders</t>
  </si>
  <si>
    <t>CONDENSED CONSOLIDATED STATEMENTS OF EQUITY - USD ($) $ in Thousands</t>
  </si>
  <si>
    <t>Total</t>
  </si>
  <si>
    <t>Common Stock</t>
  </si>
  <si>
    <t>Treasury Stock</t>
  </si>
  <si>
    <t>Additional Paid-in Capital</t>
  </si>
  <si>
    <t>Retained Earnings</t>
  </si>
  <si>
    <t>Accumulated Other Comprehensive Loss</t>
  </si>
  <si>
    <t>Total Diodes Incorporated Stockholders' Equity</t>
  </si>
  <si>
    <t>Noncontrolling Interest</t>
  </si>
  <si>
    <t>BALANCE at Dec. 31, 2017</t>
  </si>
  <si>
    <t>Common stock shares beginning at Dec. 31, 2017</t>
  </si>
  <si>
    <t>Total comprehensive income</t>
  </si>
  <si>
    <t>Noncontrolling interests</t>
  </si>
  <si>
    <t>Dividends to noncontrolling interest</t>
  </si>
  <si>
    <t>Common stock issued for share-based plans</t>
  </si>
  <si>
    <t>Common stock issued for share-based plans, shares</t>
  </si>
  <si>
    <t>Share-based compensation</t>
  </si>
  <si>
    <t>Tax related to net share settlement</t>
  </si>
  <si>
    <t>BALANCE at Sep. 30, 2018</t>
  </si>
  <si>
    <t>Common stock shares ending at Sep. 30, 2018</t>
  </si>
  <si>
    <t>BALANCE at Jun. 30, 2018</t>
  </si>
  <si>
    <t>Common stock shares beginning at Jun. 30, 2018</t>
  </si>
  <si>
    <t>BALANCE at Dec. 31, 2018</t>
  </si>
  <si>
    <t>Common stock shares beginning at Dec. 31, 2018</t>
  </si>
  <si>
    <t>BALANCE at Sep. 30, 2019</t>
  </si>
  <si>
    <t>Common stock shares ending at Sep. 30, 2019</t>
  </si>
  <si>
    <t>BALANCE at Jun. 30, 2019</t>
  </si>
  <si>
    <t>Common stock shares beginning at Jun. 30, 2019</t>
  </si>
  <si>
    <t>CONDENSED CONSOLIDATED STATEMENTS OF CASH FLOWS - USD ($) $ in Thousands</t>
  </si>
  <si>
    <t>Operating Activities</t>
  </si>
  <si>
    <t>Adjustments to reconcile net income to net cash provided by operating activities, net of effects of acquisitions</t>
  </si>
  <si>
    <t>Depreciation and amortization</t>
  </si>
  <si>
    <t>Share-based compensation expense</t>
  </si>
  <si>
    <t>Changes in operating assets:</t>
  </si>
  <si>
    <t>Change in accounts receivable</t>
  </si>
  <si>
    <t>Change in inventory</t>
  </si>
  <si>
    <t>Change in other operating assets</t>
  </si>
  <si>
    <t>Changes in operating liabilities:</t>
  </si>
  <si>
    <t>Change in accrued liabilities</t>
  </si>
  <si>
    <t>Change in income tax payable (refundable)</t>
  </si>
  <si>
    <t>Change in other operating liabilities</t>
  </si>
  <si>
    <t>Net cash flows provided by operating activities</t>
  </si>
  <si>
    <t>Cash flows from investing activities</t>
  </si>
  <si>
    <t>Acquisitions, net of cash received</t>
  </si>
  <si>
    <t>Purchases of property, plant and equipment</t>
  </si>
  <si>
    <t>Purchases of short-term investments</t>
  </si>
  <si>
    <t>Proceeds from maturity of short-term investments</t>
  </si>
  <si>
    <t>Net cash and cash equivalents used in investing activities</t>
  </si>
  <si>
    <t>Cash flows from financing activities</t>
  </si>
  <si>
    <t>Advances on lines of credit and short-term debt</t>
  </si>
  <si>
    <t>Repayments of line of credit and short-term debt</t>
  </si>
  <si>
    <t>Taxes paid related to net share settlement</t>
  </si>
  <si>
    <t>Proceeds from long-term debt</t>
  </si>
  <si>
    <t>Repayments of long-term debt</t>
  </si>
  <si>
    <t>Net proceeds from issuance of common stock</t>
  </si>
  <si>
    <t>Repayment of and proceeds from finance lease obligation</t>
  </si>
  <si>
    <t>Dividend distribution to noncontrolling interests</t>
  </si>
  <si>
    <t>Capital contribution from noncontrolling interest</t>
  </si>
  <si>
    <t>Net cash and cash equivalents used in financing activities</t>
  </si>
  <si>
    <t>Effect of exchange rate changes on cash and cash equivalents</t>
  </si>
  <si>
    <t>Change in cash and cash equivalents, including restricted cash</t>
  </si>
  <si>
    <t>Cash and cash equivalents, beginning of period, including restricted cash</t>
  </si>
  <si>
    <t>Cash and cash equivalents, end of period, including restricted cash</t>
  </si>
  <si>
    <t>Supplemental Cash Flow Information</t>
  </si>
  <si>
    <t>Interest paid during the period</t>
  </si>
  <si>
    <t>Taxes paid during the period</t>
  </si>
  <si>
    <t>Non-cash investing and financing activities:</t>
  </si>
  <si>
    <t>(Increase) decrease in accounts payable related to the purchase of property, plant and equipment</t>
  </si>
  <si>
    <t>CONDENSED CONSOLIDATED STATEMENTS OF CASH FLOWS (Parentheticals) - USD ($) $ in Thousands</t>
  </si>
  <si>
    <t>Restricted cash (included in other current assets)</t>
  </si>
  <si>
    <t>Total cash, cash equivalents and restricted cash</t>
  </si>
  <si>
    <t>Nature of Operations, Basis of Presentation, Recently Issued Accounting Pronouncements and Updates to Accounting Policies and Estimates</t>
  </si>
  <si>
    <t>Organization Consolidation And Presentation Of Financial Statements [Abstract]</t>
  </si>
  <si>
    <t>NOTE 1 – Nature of Operations, Basis of Presentation, Recently Issued Accounting Pronouncements and Updates to Accounting Policies and Estimates Nature of Operations Diodes Incorporated, together with its subsidiaries (collectively, the “Company,” “we” or “our”) (Nasdaq: DIOD), is a leading global manufacturer and supplier of high-quality, application-specific standard products within the broad discrete, logic, analog and mixed-signal semiconductor markets. We serve the consumer electronics, computing, communications, industrial, and automotive markets. Our products include diodes, rectifiers, transistors, MOSFETs, protection devices, function-specific arrays, single gate logic, amplifiers and comparators, Hall-effect and temperature sensors, power management devices, including LED drivers, AC-DC converters and controllers, DC-DC switching and linear voltage regulators, and voltage references along with special function devices, such as USB power switches, load switches, voltage supervisors, and motor controllers. We also have timing, connectivity, switching, and signal integrity solutions for high-speed signals. Our corporate headquarters and Americas’ sales offices are located in Plano, Texas and Milpitas, California. Design, marketing, and engineering centers are located in Plano; Milpitas; Taipei, Taoyuan City and Zhubei City, Taiwan; Oldham, England; and Neuhaus, Germany. Our wafer fabrication facilities are located in Oldham and Shanghai, China and Greenock, Scotland. We have assembly and test facilities located in Shanghai, Jinan and Chengdu, China, as well as in Hong Kong, Neuhaus and Taipei. Additional engineering, research and development, sales, warehouse, and logistics offices are located in Taipei; Hong Kong; Oldham; Shanghai; Shenzhen and Yangzhou, China; Seongnam-si, South Korea; Munich, Germany; and Tokyo, Japan, with support offices throughout the world. Basis of Presentation The condensed consolidated financial data at December 31, 2018 is derived from audited financial statements included in our Annual Report on Form 10-K for the year ended December 31, 2018 filed with the Securities and Exchange Commission (“SEC”) on February 21, 2019 (“Form 10-K”). The accompanying unaudited condensed consolidated financial statements have been prepared in accordance with United States Generally Accepted Accounting Principles (“GAAP”) for interim financial information and with the instructions to Form 10-Q. They do not include all information and footnotes necessary for a fair presentation of financial position, operating results and cash flows in conformity with GAAP for complete financial statements. These condensed consolidated financial statements should be read in conjunction with the consolidated financial statements and related notes contained in our Form 10-K. All significant intercompany balances and transactions have been eliminated in consolidation. In the opinion of management, all adjustments (consisting of normal recurring adjustments and accruals) considered necessary for a fair presentation of the operating results for the period presented have been included in the interim period. Operating results for the three and nine months ended September 30, 2019 are not necessarily indicative of the results that may be expected for other interim periods or the year ending December 31, 2019. The preparation of financial statements in conformity with GAAP requires management to make estimates and assumptions that affect the amounts reported in the financial statements and accompanying notes. Actual results could differ from these estimates. As permitted under GAAP, interim accounting for certain expenses, including income taxes, are based on full year forecasts. For interim financial reporting purposes, income taxes are recorded based upon estimated annual effective income tax rates taking into consideration discrete items occurring in a quarter. Dollar amounts and share amounts are presented in thousands, except per share amounts, unless otherwise noted. Certain prior year’s balances may have been reclassified to conform to the current financial statement presentation. Recently Issued Accounting Pronouncements The Financial Accounting Standards Board (“FASB”) issued the following Accounting Standards Updates (“ASU”) which could have potential impact on the Company’s financial statements: Recently Adopted Standards ASU No. 2016-02, Leases (Topic 842) (“ASU 2016-02”) – In February 2016, the FASB issued ASU 2016-02, which amends the accounting treatment for leases and requires, among other things, lessees to recognize a right-of-use (“ROU”) asset and lease liability for most lease arrangements. The amendments were effective for fiscal years beginning after December 15, 2018, including interim periods within those fiscal years. The Company adopted ASU 2016-02 on January 1, 2019, using the modified retrospective transition approach, under which financial results reported in periods prior to 2018 are unchanged. We elected the following allowed practical expedients as permitted under the transition guidance within the new standard:
•
Not record leases with an initial term of 12 months on the balance sheet;
•
Not separate non-lease components of leases from the lease components; and
•
Not reassess (1) the definition of a lease, (2) lease classification, and (3) initial direct costs for existing leases during transition. Upon adoption of ASU 2016-02, the Company recorded ROU assets of $68.3 million, including land-use rights of $17.1 million previously recorded in other assets and $2.5 million previously recorded in property, plant and equipment and ROU liabilities of $50.4 million. For additional information related to the Company’s leases, see Note 10. ASU No. 2018-07, Compensation—Stock Compensation (Topic 718): Improvements to Nonemployee Share-Based Payment Accounting ("ASU 2018-07") - In June 2018, the FASB issued ASU 2018-07, which simplifies several aspects of the accounting for nonemployee share-based payment transactions resulting from expanding the scope of Topic 718, Compensation—Stock Compensation, to include share-based payment transactions for acquiring goods and services from nonemployees. ASU 2018-07 was effective for the Company on January 1, 2019. The adoption of this standard did not have a material effect on our condensed consolidated financial statements or disclosures. ASU No. 2017-12 - Derivatives and Hedging (Topic 815): Targeted Improvements to Accounting for Hedging Activities (“ASU 2017-12”) -In August 2017, the FASB issued ASU No. 2017-12 to better align hedge accounting with risk management strategies, and as a result, more hedging strategies will be eligible for hedge accounting. Public business entities will have until the end of the first quarter in which a hedge is designated to perform an initial assessment of a hedge’s effectiveness. After initial qualification, the new guidance permits a qualitative effectiveness assessment for certain hedges instead of a quantitative test if the company can reasonably support an expectation of high effectiveness throughout the term of the hedge. An initial quantitative test to establish that the hedge relationship is highly effective is still required. The amendments are effective for fiscal years beginning after December 15, 2018, and the Company adopted the new standard January 1, 2019. The new standard had no impact on the Company’s financial statements. On January 1, 2019, the Company adopted ASU No. 2018-16, “Derivatives and Hedging (Topic 815): Inclusion of the Secured Overnight Financing Rate (SOFR) Overnight Index Swap (OIS) Rate as a Benchmark Interest Rate for Hedge Accounting Purposes”. The amendments in this ASU permit the use of the OIS rate based on SOFR as a U.S. benchmark interest rate for hedge accounting purposes under ASC 815, in addition to the currently permissible benchmark interest rates. This ASU provides the Company the ability to utilize the OIS rate based on SOFR as the benchmark interest rate on certain hedges of interest rate risk. The new standard had no impact on the Company’s financial statements. Standards Effective in Future Years The FASB has issued the following relevant standards, effective in future years, which are not expected to have a material impact on our consolidated condensed financial statements:
Standard No.
Standard Name
Standard Effective Date
2018-13
Fair Value Measurement (Topic 820): Disclosure Framework - Changes to the Disclosure Requirements for Fair Value Measurement
January 1, 2020
2018-14
Compensation - Retirement Benefits - Defined Benefit Plans - General (Subtopic 715-20): Disclosure Framework - Changes to the Disclosure Requirements for Defined Benefit Plans
January 1, 2020 In April 2019, the Financial Accounting Standards Board (“FASB”) issued Accounting Standards Update (“ASU”) 2019-04, Codification Improvements to Topic 326, Financial Instruments-Credit Losses, Topic 815, Derivatives and Hedging, and Topic 825, Financial Instruments, that clarifies and improves areas of guidance related to the recently issued standards on credit losses (ASU 2016-13), hedging (ASU 2017-12), and recognition and measurement of financial instruments (ASU 2016-01). The amendments generally have the same effective dates as their related standards. If already adopted, the amendments of ASU 2016-01 and ASU 2016-13 are effective for fiscal years beginning after December 15, 2019 and the amendments of ASU 2017-12 are effective as of the beginning of t he Company’s next annual reporting period; early adoption is permitted. The Company is currently evaluating the impact this change will have on its consolidated financial statements and disclosures. All other issued and not yet effective accounting standards are not expected to be relevant to the Company. Updates to Accounting Policies and Estimates Leases The Company determines if an arrangement is a lease at inception. ROU assets are included in Other assets in the Company’s condensed consolidated balance sheets. Current ROU liabilities are included in Accrued liabilities and other and long-term ROU liabilities are included in Other long-term liabilities, in our condensed consolidated balance sheets. ROU assets represent the Company’s right to use an underlying asset for the lease term, and lease liabilities represent its obligation to make lease payments arising from the lease. ROU assets and liabilities are recognized at the lease commencement date based on the estimated present value of lease payments over the lease term. To determine the present value of the lease payments, we estimate our incremental borrowing rate based on information available at the lease commencement date. The Company’s lease term includes options to extend the lease when it is reasonably certain that it will exercise that option. Leases with a term of 12 months or less are not recorded on the balance sheet. Our leases typically do not contain any residual value guarantees. For real estate, we account for the lease and non-lease components as a single lease component.</t>
  </si>
  <si>
    <t>Earnings Per Share</t>
  </si>
  <si>
    <t>Earnings Per Share [Abstract]</t>
  </si>
  <si>
    <t>NOTE 2 – Earnings per Share Earnings per share (“EPS”) is calculated by dividing net income attributable to common stockholders by the weighted-average number of shares of Common Stock outstanding during the period. Diluted EPS is calculated similarly but includes potential dilution from the exercise of stock options and stock awards, except when the effect would be anti-dilutive. During the three and nine months ended September 30, 2019 and 2018 we paid no dividends on our Common Stock. The table below sets forth the reconciliation between net income and the weighted average shares outstanding used for calculating basic and diluted EPS:
Three Months Ended
Nine Months Ended
September 30,
September 30,
2019
2018
2019
2018
Earnings (numerator)
Net income attributable to common stockholders
$
38,060
$
30,908
$
106,060
$
74,502
Shares (denominator)
Weighted average common shares outstanding (basic)
50,998
50,115
50,687
49,713
Dilutive effect of stock options and stock awards outstanding
871
962
1,012
1,170
Adjusted weighted average common shares outstanding (diluted)
51,869
51,077
51,699
50,883
Earnings per share attributable to common stockholders
Basic
$
0.75
$
0.62
$
2.09
$
1.50
Diluted
$
0.73
$
0.61
$
2.05
$
1.46
Stock options and stock awards excluded from EPS calculation because the effect would be anti-dilutive
3
-
107
94</t>
  </si>
  <si>
    <t>Inventory Disclosure [Abstract]</t>
  </si>
  <si>
    <t>NOTE 3 – Inventories The table below sets forth inventories which are stated at the lower of cost or net realizable value:
September 30, 2019
December 31, 2018
Finished goods
$
59,721
$
59,244
Work-in-progress
67,446
59,166
Raw materials
103,648
97,025
Total
$
230,815
$
215,435</t>
  </si>
  <si>
    <t>Goodwill and Intangible Assets</t>
  </si>
  <si>
    <t>Goodwill And Intangible Assets Disclosure [Abstract]</t>
  </si>
  <si>
    <t>NOTE 4 – Goodwill and Intangible Assets The table below sets forth the changes in goodwill :
Balance at December 31, 2018
$
132,437
Acquisitions:
Wafer fabrication facility in Greenock, Scotland (a)
931
Canyon investment (b)
1,671
ERIS investment in Yea-Shin (c)
4,320
Foreign currency translation adjustment
(1,339
)
Balance at September 30, 2019
$
138,020
The increase in goodwill is related to: (a) The Company’s acquisition accounting for the purchase of a wafer fabrication facility in Greenock, Scotland, (“GFAB”). (See Note 13 for additional information). (b) The Company’s acquisition accounting for the Company’s investment of $3.4 million in Canyon Semiconductor. This investment brings our ownership of Canyon to 51%. During the nine months ended September 30 2019, as a measurement period adjustment, we finalized our acquisition accounting with finalization of (c) The Company’s acquisition accounting related to Eris’ investment of approximately $6.4 million in Yea-Shin Technology Corporation. During the second quarter of 2019, as a measurement period adjustment, we increased goodwill approximately $4.3 million, related to finalization of deferred taxes. The Company owns approximately 51% of Eris and Eris owns approximately 60% of Yea-Shin. The table below sets forth the value of intangible assets, other than goodwill:
September 30,
December 31,
2019
2018
Intangible assets subject to amortization:
Gross carrying amount
$
244,554
$
238,867
Accumulated amortization
(119,949
)
(106,410
)
Foreign currency translation adjustment
(8,271
)
(8,281
)
Total
116,334
124,176
Intangible assets with indefinite lives:
Gross carrying amount
10,303
14,883
Foreign currency translation adjustment
(1,191
)
(1,124
)
Total
9,112
13,759
Total intangible assets, net
$
125,446
$
137,935
The table below sets forth amortization expense related to intangible assets subject to amortization:
Amortization expense
2019
2018
Three months ended September 30
$
4,519
$
4,418
Nine months ended September 30
$
13,539
$
13,863</t>
  </si>
  <si>
    <t>Income Tax Provision</t>
  </si>
  <si>
    <t>Income Tax Disclosure [Abstract]</t>
  </si>
  <si>
    <t>NOTE 5 – Income Tax Provision The table below sets forth information related to our income tax expense:
Three Months Ended
Nine Months Ended
September 30,
September 30,
2019
2018
2019
2018
Domestic pre-tax income (loss)
$
13,547
$
(7,267
)
$
34,097
$
(11,289
)
Foreign pre-tax income
$
35,188
$
51,667
$
104,549
$
118,412
Income tax provision
$
10,613
$
13,190
$
32,085
$
31,726
Effective tax rate
21.8
%
29.7
%
23.1
%
29.6
%
Impact of tax holidays on tax expense
$
330
$
638
$
1,179
$
(104
)
Earnings per share impact of tax holidays:
Basic
$
(0.01
)
$
(0.01
)
$
(0.02
)
$
-
Diluted
$
(0.01
)
$
(0.01
)
$
(0.02
)
$
-
The decrease in the effective tax rate for the three and nine months ended September 30, 2019 when compared to the three and nine months ended September 30, 2018, is primarily attributable to an increase in estimated full year global pretax book income and a net decrease in unfavorable U.S. permanent differences. Our undistributed foreign earnings continue to be indefinitely reinvested in foreign operations, with limited exceptions related to earnings of European and Asian subsidiaries. Any future distributions of foreign earnings will not be subject to additional U.S. income tax, but may be subject to non-U.S. withholding taxes. We file income tax returns in the U.S. federal jurisdiction and in various state and foreign jurisdictions. We are no longer subject to U.S. federal income tax examinations by tax authorities for tax years before 2012, or for the 2015 tax year. We are no longer subject to China income tax examinations by tax authorities for tax years before 2009. With respect to state and local jurisdictions and countries outside of the U.S. (other than China), with limited exceptions, the Company is no longer subject to income tax audits for years before 2013. Although the outcome of tax audits is always uncertain, the Company believes that adequate amounts of tax, interest and penalties, if any, have been provided for in the Company’s reserve for any adjustments that may result from currently pending tax audits. The Company recognizes accrued interest and penalties related to unrecognized tax benefits in interest expense. As of September 30, 2019, the gross amount of unrecognized tax benefits was approximately $33.8 million. It is reasonably possible that the amount of the unrecognized benefit with respect to certain of the Company’s unrecognized tax positions will significantly increase or decrease within the next 12 months. At this time, an estimate of the range of the reasonably possible outcomes cannot be made.</t>
  </si>
  <si>
    <t>Share-Based Compensation</t>
  </si>
  <si>
    <t>Share Based Compensation [Abstract]</t>
  </si>
  <si>
    <t xml:space="preserve">NOTE 6 – Share-Based Compensation The table below sets forth the line items where share-based compensation expense was recorded:
Three Months Ended
Nine Months Ended
September 30,
September 30,
2019
2018
2019
2018
Cost of goods sold
$
281
$
96
$
665
$
267
Selling, general and administrative
4,566
3,993
12,513
13,477
Research and development
742
807
2,186
2,233
Total share-based compensation expense
$
5,589
$
4,896
$
15,364
$
15,977
The table below sets forth share-based compensation expense by type:
Three Months Ended
Nine Months Ended
September 30,
September 30,
2019
2018
2019
2018
Stock options
$
-
$
-
$
-
$
275
Share grants
5,589
4,896
15,364
15,702
Total share-based compensation expense
$
5,589
$
4,896
$
15,364
$
15,977
Stock Options. Approximately $7.2 million in cash proceeds was received from stock option exercises during the nine months ended September 30, 2019. As of September 30, 2019, we had no unrecognized share-based compensation expense related to unvested stock options. Share Grants. Restricted stock awards and restricted stock units generally vest in equal annual installments over a four-year period. We also have share grants that are performance-based and time-based that vest upon achievement of certain performance criteria over time. As of September 30, 2019, total unrecognized share-based compensation expense related to share grants was approximately $44.4 million, before income taxes, and is expected to be recognized over a weighted average period of approximately 2.3 years. </t>
  </si>
  <si>
    <t>Segment Information and Net Sales</t>
  </si>
  <si>
    <t>Segment Reporting [Abstract]</t>
  </si>
  <si>
    <t>NOTE 7 – Segment Information and Net Sales Segment Reporting. For financial reporting purposes, we operate in a single segment, standard semiconductor products, through our various manufacturing and distribution facilities. We aggregate our products because the products are similar and have similar economic characteristics, use similar production processes and share the same customer type. Our primary operations include operations in Asia, North America and Europe. During the three months ended September 30, 2018, one customer, a broad-based global distributor that sells to thousands of different end users, accounted for 10.2%, or $32.7 million, respectively, of our net sales. No customer accounted for 10% or more of our revenue for any other period presented. This customer did not account for 10% or greater of our outstanding accounts receivable at September 30, 2019 or 2018. The tables below set forth net sales based on the location of the subsidiary producing the net sale.
Three Months Ended September 30, 2019
Asia
North America
Europe
Consolidated
Total sales
$
323,876
$
175,900
$
63,583
$
563,359
Intercompany elimination
(115,879
)
(96,150
)
(27,656
)
(239,685
)
Net sales
$
207,997
$
79,750
$
35,927
$
323,674
Three Months Ended September 30, 2018
Asia
North America
Europe
Consolidated
Total sales
$
283,635
$
51,640
$
49,209
$
384,484
Intercompany elimination
(40,690
)
(8,773
)
(14,075
)
(63,538
)
Net sales
$
242,945
$
42,867
$
35,134
$
320,946
As of and for the
Nine Months Ended September 30, 2019
Asia
North America
Europe
Consolidated
Total sales
$
917,516
$
450,874
$
180,759
$
1,549,149
Intercompany elimination
(305,581
)
(228,344
)
(67,251
)
(601,176
)
Net sales
$
611,935
$
222,530
$
113,508
$
947,973
Property, plant and equipment, net
$
385,862
$
23,186
$
59,074
$
468,122
Total assets
1,173,683
237,467
198,663
$
1,609,813
As of and for the
Nine Months Ended September 30, 2018
Asia
North America
Europe
Consolidated
Total sales
$
797,455
$
116,868
$
150,382
$
1,064,705
Intercompany elimination
(106,330
)
(16,276
)
(42,556
)
(165,162
)
Net sales
$
691,125
$
100,592
$
107,826
$
899,543
Property, plant and equipment, net
$
399,632
$
30,133
$
24,321
$
454,086
Total assets
$
1,075,840
$
202,024
$
189,920
$
1,467,784
Disaggregation of Net sales. We disaggregate net sales from contracts with customers into direct sales and distribution sales (“Distributors”) and by geographic area. Direct sales customers consist of those customers using our product in their manufacturing process, and Distributors are those customers who resell our products to third parties. We sell our products to customers in multiple areas of the world including Asia, Europe, and North America. Across these regions, we sell products to end users in a variety of markets such as consumer electronics, computing, communications, industrial and automotive. Further, most of our contracts are fixed-price arrangements, and are short term in nature, ranging from days to several months. The tables below set forth the amount of net sales by type ( direct sales or Distributor
Net Sales for the Three Months Ended September 30,
Direct Sales
Distributor
2019
2018
2019
2018
China
$
57,952
$
60,037
$
105,305
$
113,191
U.S.
2,388
4,409
20,723
30,550
Korea
6,546
4,597
10,594
13,250
Germany
3,079
3,076
16,705
20,912
Singapore
124
637
16,166
16,979
Taiwan
819
621
21,850
17,675
All others (1)
39,405
20,574
22,018
14,438
Total
$
110,313
$
93,951
$
213,361
$
226,995
Percent of Net Sales by Type for the Three Months Ended September 30,
Direct Sales
Distributor
2019
2018
2019
2018
China
53
%
64
%
49
%
50
%
U.S.
2
%
5
%
10
%
13
%
Korea
6
%
5
%
5
%
6
%
Germany
3
%
3
%
8
%
9
%
Singapore
—
1
%
8
%
7
%
Taiwan
1
%
1
%
10
%
8
%
All others (1)
35
%
21
%
10
%
7
%
Total
100
%
100
%
100
%
100
%
Total Net Sales for the Three Months Ended September 30,
Dollars
Percent of Net Sales
2019
2018
2019
2018
China
$
163,257
$
173,228
50
%
54
%
U.S.
23,111
34,959
7
%
11
%
Korea
17,140
17,847
5
%
6
%
Germany
19,784
23,988
6
%
7
%
Singapore
16,290
17,616
5
%
5
%
Taiwan
22,669
18,296
7
%
6
%
All others (1)
61,423
35,012
20
%
11
%
Total
$
323,674
$
320,946
100
%
101
%
Net Sales for the Nine Months Ended September 30,
Direct Sales
Distributor
2019
2018
2019
2018
China
$
169,861
$
164,109
$
305,197
$
323,875
U.S.
8,509
12,866
78,693
78,081
Korea
17,309
12,148
27,588
32,163
Germany
9,536
9,001
53,355
63,343
Singapore
490
1,549
47,022
52,380
Taiwan
1,977
2,399
65,421
52,696
All others (1)
97,920
52,558
65,095
42,375
Total
$
305,602
$
254,630
$
642,371
$
644,913
Percent of Net Sales by Type for the Nine Months Ended September 30,
Direct Sales
Distributor
2019
2018
2019
2018
China
56
%
64
%
48
%
50
%
U.S.
3
%
5
%
12
%
12
%
Korea
6
%
5
%
4
%
5
%
Germany
3
%
4
%
8
%
10
%
Singapore
—
1
%
7
%
8
%
Taiwan
1
%
1
%
10
%
8
%
All others (1)
31
%
20
%
11
%
7
%
Total
100
%
100
%
100
%
100
%
Total Net Sales for the Nine Months Ended September 30,
Dollar
Percent of Net Sales
2019
2018
2019
2018
China
$
475,058
$
487,984
50
%
54
%
U.S.
87,202
90,947
9
%
10
%
Korea
44,897
44,311
5
%
5
%
Germany
62,891
72,344
7
%
8
%
Singapore
47,512
53,929
5
%
6
%
Taiwan
67,398
55,095
7
%
6
%
All others (1)
163,015
94,933
17
%
11
%
Total
$
947,973
$
899,543
100
%
100
% (1) Represents countries with less than 3% of the total net sales each.</t>
  </si>
  <si>
    <t>Commitments and Contingencies</t>
  </si>
  <si>
    <t>Commitments And Contingencies Disclosure [Abstract]</t>
  </si>
  <si>
    <t>NOTE 8 – Commitments and Contingencies Purchase commitments – As of September 30, 2019, we had approximately $26.1 million in non-cancelable purchase contracts related to capital expenditures, primarily related to our manufacturing facilities in Asia. As of September 30, 2019, we also had a commitment to purchase approximately $72.7 million of wafers to be used in our manufacturing process. These wafer purchases will occur during 2019 and 2020. Defined Benefit Plan - We have a contributory defined benefit plan that covers certain employees in the United Kingdom. As of September 30, 2019, the unfunded liability for this defined benefit plan was approximately $33.0 million. We are obligated to make annual contributions, each year through December 2029, of approximately GBP 2 million (approximately $2.6 million based on a GBP: USD exchange rate of 1.3:1). It is necessary for the Trustees to review the contributions required to fund the benefits promised to the employees at least every three years. A review as of April 2019 is underway and the outcome of the review could result in a change in the amount of the payment or the period over which payment is required. Contingencies – From time to time, we are involved in various legal procee dings that arise in the normal course of business. While we intend to defend any lawsuit vigorously, we presently believe that the ultimate outcome of any pending legal proceeding will not have any material adverse effect on our consolidated financial posi tion, cash flows or operating results. However, litigation is subject to inherent uncertainties, and unfavorable rulings could occur. An unfavorable ruling could include monetary damages, which could impact our business and operating results for the period in which the ruling occurs or future periods. Based on information available, we evaluate the likelihood of potential outcomes of all pending disputes. We record an appropriate liability when the amount of any liability associated with a pending dispute is deemed probable and reasonably estimable. In addition, we do not accrue for estimated legal fees and other directly related costs as they are expensed as incurred. The Company is not currently a party to any pending litigation that the Company consider s material.</t>
  </si>
  <si>
    <t>Derivative Financial Instruments</t>
  </si>
  <si>
    <t>Derivative Instruments And Hedging Activities Disclosure [Abstract]</t>
  </si>
  <si>
    <t>Note 9 – Derivative Financial Instruments We use derivative instruments to manage risks related to foreign currencies, interest rates and the net investment risk in our foreign subsidiaries. Our objectives for holding derivatives include reducing, eliminating, and efficiently managing the economic impact of these exposures as effectively as possible. Our derivative programs include strategies that both qualify and do not qualify for hedge accounting treatment. Hedges of Foreign Currency Risk - We are exposed to fluctuations in various foreign currencies against our different functional currencies. We use foreign currency forward agreements to manage this exposure. At September 30, 2019, we had outstanding foreign currency forward contracts that are intended to preserve the economic value of foreign currency denominated monetary assets and liabilities; these instruments are not designated for hedge accounting treatment in accordance with ASC 815. The fair value of these instruments approximates zero. The table below sets forth outstanding foreign currency forward contracts at September 30, 2019 and December 31, 2018:
Notional Amount
Effective Date
Maturity Date
Index*
Weighted Average Foreign Exchange Rate
Balance Sheet Hedge Designation
$
2,242
September 2019
November 2019
EUR/GBP
0.88592
Non-designated
2,785
September 2019
November 2019
EUR/USD
1.0939
Non-designated
21,195
September 2019
November 2019
GBP/USD
1.2328
Non-designated
39,681
September 2019
November 2019
USD/CNY
7.0985
Non-designated
806
September 2019
November 2019
USD/JPY
108.08
Non-designated
33,733
September 2019
November 2019
USD/TWD
30.925
Non-designated
500
January 2019
October 2019
USD/TWD
30.635
Non-designated
500
January 2019
January 2020
USD/TWD
30.635
Non-designated
500
January 2019
November 2019
USD/TWD
30.705
Non-designated
$
101,942
Notional Amount
Effective Date
Maturity Date
Index*
Weighted Average Foreign Exchange Rate
Balance Sheet Hedge Designation
$
1,221
December 2018
February 2019
EUR/GBP
0.8981
Non-designated
12,538
December 2018
February 2019
EUR/USD
1.1479
Non-designated
8,463
December 2018
February 2019
GBP/USD
1.2785
Non-designated
44,946
December 2018
February 2019
USD/CNY
6.8738
Non-designated
844
December 2018
February 2019
USD/JPY
110.14
Non-designated
54,041
December 2018
February 2019
USD/TWD
30.559
Non-designated
300
December 2018
January 2019
USD/TWD
30.669
Non-designated
$
122,353
* EUR = Euro
GBP = British Pound Sterling
USD = United States Dollar
CNY = Chinese Yuan Renminbi
JPY = Japan Yen
TWD = Taiwan dollar
Hedges of Interest Rate and Net Investment Risk - The Company’s objective in using interest rate swaps and collars is to minimize the risks associated with its floating rate debt. The Company makes use of cross currency swaps to decrease the foreign exchange risk inherent in the Company’s investment in its foreign subsidiaries.
Number of Instruments
Notional Amount
September 30, 2019
December 31, 2018
September 30, 2019
December 31, 2018
Interest rate swaps and collars
10
12
$
200,000
$
210,000
The table below sets forth the fair value of the Company’s derivative financial instruments, excluding adjustments for performance risk, if any, as well as their classification on our condensed consolidated balance sheets:
Other Current Assets
Other Assets
Other Current Liabilities
Other Liabilities
September 30, 2019
December 31, 2018
September 30, 2019
December 31, 2018
September 30, 2019
December 31, 2018
September 30, 2019
December 31, 2018
Interest rate swaps and collars
$
299
$
1,936
$
0
$
2,795
$
57
$
-
$
407
$
-
The tables below sets forth the effect of the Company’s derivative financial instruments on the condensed consolidated statements of operations for the three and nine months ended September 30, 2019 and 2018:
Amount of Gain or (Loss) Recognized in OCI on Derivative
Location of Gain or (Loss) Reclassified from Accumulated OCI into Income
Amount of Gain or (Loss) Reclassified from Accumulated OCI into Net Income
Location of Gain or (Loss) Recognized in Income on Derivative (Ineffective Portion Excluded from Effectiveness Testing)
Amount of Gain or (Loss) Recognized in Income on Derivative (Ineffective Portion and Amount Excluded from Effectiveness Testing)
Derivative Instruments Designated as Hedging Instruments
September 30,
September 30,
September 30,
2019
2018
2019
2018
2019
2018
Three Months Ended
Interest rate swaps and collars
$
(136
)
$
636
Interest expense
$
224
$
299
N/A
-
-
Cross currency swaps
$
-
$
-
N/A
-
-
Interest income
-
-
Nine Months Ended
Interest rate swaps and collars
$
(3,145
)
$
4,143
Interest expense
$
1,149
$
526
N/A
-
-
Cross currency swaps
$
(298
)
$
-
N/A
-
-
Interest income
$
688
$
-
We estimate that $0.2 million of net derivative gains included in accumulated other comprehensive income (“AOCI”) as of September 30, 2019 will be reclassified into earnings within the following 12 months. No gains or losses were reclassified from AOCI into earnings as a result of forecasted transactions that failed to occur during three months ended September 30, 2019 or 2018.
Amount of Gain or (Loss) Recognized in Net Income
Location of Gain or (Loss) Recognized in Net Income
Derivative Instruments Not Designated as Hedging Instruments
September 30,
2019
2018
Three Months Ended
Foreign currency forward contracts
$
(2,563
)
$
(2,200
)
Foreign currency loss, net
Nine Months Ended
Foreign currency forward contracts
$
(3,793
)
$
(7,570
)
Foreign currency loss, net As of September 30, 2019 and December 31, 2018, the Company had not posted any collateral related to these agreements.</t>
  </si>
  <si>
    <t>Leases</t>
  </si>
  <si>
    <t>Leases [Abstract]</t>
  </si>
  <si>
    <t>NOTE 10 – Leases The Company leases certain assets used in its business, including land, buildings and equipment. These leased assets are used for operational and administrative purposes. The components of lease expense are set forth in the table below:
Three Months Ended
Nine Months Ended
September 30, 2019
September 30, 2019
Operating lease expense
$
3,671
$
11,148
Finance lease expense:
Amortization of assets
244
733
Interest on lease liabilities
11
39
Short-term lease expense
89
223
Variable lease expense
681
2,101
Total lease expense
$
4,696
$
14,244 The table below sets forth supplemental balance sheet information related to leases:
September 30, 2019
Operating leases:
Operating lease ROU assets
$60,217
Current operating lease liabilities
12,235
Noncurrent operating lease liabilities
29,920
Total operating lease liabilities
$42,155
Finance leases:
Finance lease ROU assets
$3,396
Accumulated amortization
(1,680)
Finance lease ROU assets, net
$1,716
Current finance lease liabilities
$896
Non-current finance lease liabilities
367
Total finance lease liabilities
$1,263
Weighted average remaining lease term (in years):
Operating leases
4.6
Finance leases
1.5
Weighted average discount rate:
Operating leases
3.8%
Finance leases
3.6% The table below sets forth supplemental cash flow and other information related to leases:
Nine Months Ended
September 30, 2019
Cash paid for the amounts included in the measurements of lease liabilities:
Operating cash outflows from operating leases
$14,728
Operating cash outflows from finance leases
39
Financing cash outflow from finance leases
912
ROU assets obtained in exchange for lease liabilities incurred:
Operating leases
3,611 The table below sets forth information about lease liability maturities:
September 30, 2019
Operating Leases
Finance Leases
Remainder of 2019
$
3,535
$
230
2020
13,410
922
2021
9,476
139
2022
8,028
-
2023
4,437
-
2024
2,370
-
2025 and thereafter
4,785
-
Total lease payments
46,041
1,291
Less: imputed interest
(3,886)
(28)
Total lease obligations
42,155
1,263
Less: current obligations
(12,235)
(896)
Long-term lease obligations
$
29,920
$
367</t>
  </si>
  <si>
    <t>Employee Benefit Plans</t>
  </si>
  <si>
    <t>Compensation And Retirement Disclosure [Abstract]</t>
  </si>
  <si>
    <t xml:space="preserve">NOTE 11 – Employee Benefit Plans Deferred Compensation We maintain a Non-Qualified Deferred Compensation Plan (the “Deferred Compensation Plan”) for executive officers, key employees and members of the Board of Directors. The Deferred Compensation Plan allows eligible participants to defer the receipt of eligible compensation, including equity awards, until designated future dates. We offset our obligations under the Deferred Compensation Plan by investing in the actual underlying investments. These investments are classified as trading securities and are carried at fair value. At September 30, 2019 and December 31, 2018, these investments totaled approximately $11.5 million and $10.6 million, respectively. All gains and losses in these investments are materially offset by corresponding gains and losses in the Deferred Compensation Plan liabilities. </t>
  </si>
  <si>
    <t>Related Parties</t>
  </si>
  <si>
    <t>Related Party Transactions [Abstract]</t>
  </si>
  <si>
    <t>NOTE 12 – We conduct business with a related party company, Lite-On Semiconductor Corporation and its subsidiaries and affiliates (collectively, “LSC”), and Nuvoton Technology Corporation and its subsidiaries and affiliates (collectively, “Nuvoton”). LSC is our largest stockholder, owning approximately 15 of o ur ou t s t a nd i n g C o m m on S toc k as of September 30, 2 019 , a n d i s a m e m ber of t he L ite- On G r o u p o f c o m p a n ies . On August 8, 2019, we announced that we entered into an agreement with LSC pursuant to which the Company shall acquire LSC, see Note 13 for additional information. We also conduct business with Keylink International (B.V.I.) Inc. and its subsidiaries and affiliates (collectively, “Keylink”). Keylink is our 5% joint venture partner in our Shanghai assembly and test facilities. We sell products to, and purchase inventory from Keylink. In addition, our subsidiaries in China lease their manufacturing facilities in Shanghai from, and subcontract a portion of our manufacturing process (metal plating and environmental services) to, Keylink. We also pay fees for plating and rental services and consulting to Keylink. The aggregate amounts paid to Keylink for the three months ended September 30, 2019 and 2018 were approximately $3.7 million and $3.8 million, respectively. The aggregate amounts paid to Keylink for the nine months ended September 30, 2019 and 2018 were approximately $11.5 million and $12.6 million, respectively. I n a dd itio n, Y a G u a ng”) is our 2% joint venture partner in one of our Chengdu assembly and test facilities and i s o ur 5 j o i nt v e n t ure p a r t n e r i n ou r other C h eng du asse m bly a nd tes t facility ; h owe v er, we have no material transactions with Ya Guang. We also purchase materials from Jiyuan Crystal Photoelectric Frequency Technology Ltd (“JCP”), a frequency control product manufacturing company in which we have made an equity investment and account for that investment using the equity method of accounting. The C t a e e i i a a c t m The table below sets forth net sales to and purchases from related parties:
Three Months Ended
Nine Months Ended
September 30,
September 30,
2019
2018
2019
2018
LSC
Net sales
$
273
$
304
$
729
$
896
Purchases
$
2,548
$
5,208
$
11,039
$
16,630
Nuvoton
Purchases
$
2,650
$
2,361
$
5,951
$
7,774
Keylink
Net sales
$
4,923
$
4,684
$
11,304
$
8,762
Purchases
$
604
$
907
$
1,794
$
2,646
JCP
Purchases
$
151
$
201
$
462
$
488
The table below sets forth accounts receivable from, and accounts payable to, related parties:
September 30,
December 31,
2019
2018
LSC
Accounts receivable
$
337
$
286
Accounts payable
$
1,749
$
2,696
Nuvoton
Accounts payable
$
1,238
$
1,939
Keylink
Accounts receivable
$
15,004
$
6,264
Accounts payable
$
11,597
$
4,656
JCP
Accounts payable
$
206
$
151</t>
  </si>
  <si>
    <t>Acquisitions</t>
  </si>
  <si>
    <t>Business Combinations [Abstract]</t>
  </si>
  <si>
    <t xml:space="preserve">Note 13 –Acquisitions Wafer Fabrication Facility Acquisition On April 1, 2019, the Company completed the previously announced acquisition of a wafer fabrication facility (“GFAB”) located in Greenock, Scotland. The Company recorded the purchase of GFAB as a business acquisition. The Company purchased GFAB in order to increase the Company’s wafer production capacity. Total consideration paid by the Company was $33.2 million and was funded by advances under the revolving portion of our long-term credit facility. The facility and assets were wholly acquired, and there is no remaining minority interest. The goodwill will not be tax deductible. The Company also incurred acquisition costs of approximately $0.6 million that were recognized in selling, general and administrative expense. Due to a lack of data we are unable to provide historical financial pro forma data. The table below sets forth the fair value of the assets and liabilities recorded in the GFAB acquisition and the corresponding line item in which the item is recorded in our condensed consolidated balance sheet.
Property, plant and equipment, net
$
24.4
Inventories
3.6
Prepaid expenses and other
5.2
Goodwill
0.9
Deferred tax liabilities
1.0
LSC Acquisition On August 8, 2019, we announced we had entered into a Share Swap Agreement that provides for the acquisition of LSC by the Company for approximately $428 million in cash. This amount is subject to change, based on Taiwan dollar to United States dollar exchange rates at closing. The acquisition received LSC shareholder approval on October 25, 2019, but is subject to customary closing conditions and regulatory approvals. We expect to fund the purchase price of the transaction primarily with proceeds from a new bank financing arrangement. We anticipate completing the acquisition in April 2020. </t>
  </si>
  <si>
    <t>Assets Held for Sale</t>
  </si>
  <si>
    <t>Real Estate Assets Held For Development And Sale [Abstract]</t>
  </si>
  <si>
    <t>Note 14 – Assets Held for Sale Assets held for sale consist of approximately 16 acres of raw land located in Plano, Texas, that the Company is in the process of selling. The land was originally acquired as a site to construct a future corporate headquarters. The Company decided that its existing headquarters is adequate and construction of a new headquarters building is not necessary. The Company has been actively marketing the land and has a signed contract to sell the land to an unaffiliated third party for cash. During the second quarter of 2019, the buyer received necessary local zoning approval for its building plans. We anticipate the sale will close within the next 12 months. We have not recorded any impairment charges in connection with the land.</t>
  </si>
  <si>
    <t>Nature of Operations, Basis of Presentation, Recently Issued Accounting Pronouncements and Updates to Accounting Policies and Estimates (Policies)</t>
  </si>
  <si>
    <t>Accounting Policies [Abstract]</t>
  </si>
  <si>
    <t>Nature of Operations</t>
  </si>
  <si>
    <t xml:space="preserve">Nature of Operations Diodes Incorporated, together with its subsidiaries (collectively, the “Company,” “we” or “our”) (Nasdaq: DIOD), is a leading global manufacturer and supplier of high-quality, application-specific standard products within the broad discrete, logic, analog and mixed-signal semiconductor markets. We serve the consumer electronics, computing, communications, industrial, and automotive markets. Our products include diodes, rectifiers, transistors, MOSFETs, protection devices, function-specific arrays, single gate logic, amplifiers and comparators, Hall-effect and temperature sensors, power management devices, including LED drivers, AC-DC converters and controllers, DC-DC switching and linear voltage regulators, and voltage references along with special function devices, such as USB power switches, load switches, voltage supervisors, and motor controllers. We also have timing, connectivity, switching, and signal integrity solutions for high-speed signals. Our corporate headquarters and Americas’ sales offices are located in Plano, Texas and Milpitas, California. Design, marketing, and engineering centers are located in Plano; Milpitas; Taipei, Taoyuan City and Zhubei City, Taiwan; Oldham, England; and Neuhaus, Germany. Our wafer fabrication facilities are located in Oldham and Shanghai, China and Greenock, Scotland. We have assembly and test facilities located in Shanghai, Jinan and Chengdu, China, as well as in Hong Kong, Neuhaus and Taipei. Additional engineering, research and development, sales, warehouse, and logistics offices are located in Taipei; Hong Kong; Oldham; Shanghai; Shenzhen and Yangzhou, China; Seongnam-si, South Korea; Munich, Germany; and Tokyo, Japan, with support offices throughout the world. </t>
  </si>
  <si>
    <t>Basis of Presentation</t>
  </si>
  <si>
    <t xml:space="preserve">Basis of Presentation The condensed consolidated financial data at December 31, 2018 is derived from audited financial statements included in our Annual Report on Form 10-K for the year ended December 31, 2018 filed with the Securities and Exchange Commission (“SEC”) on February 21, 2019 (“Form 10-K”). The accompanying unaudited condensed consolidated financial statements have been prepared in accordance with United States Generally Accepted Accounting Principles (“GAAP”) for interim financial information and with the instructions to Form 10-Q. They do not include all information and footnotes necessary for a fair presentation of financial position, operating results and cash flows in conformity with GAAP for complete financial statements. These condensed consolidated financial statements should be read in conjunction with the consolidated financial statements and related notes contained in our Form 10-K. All significant intercompany balances and transactions have been eliminated in consolidation. In the opinion of management, all adjustments (consisting of normal recurring adjustments and accruals) considered necessary for a fair presentation of the operating results for the period presented have been included in the interim period. Operating results for the three and nine months ended September 30, 2019 are not necessarily indicative of the results that may be expected for other interim periods or the year ending December 31, 2019. The preparation of financial statements in conformity with GAAP requires management to make estimates and assumptions that affect the amounts reported in the financial statements and accompanying notes. Actual results could differ from these estimates. As permitted under GAAP, interim accounting for certain expenses, including income taxes, are based on full year forecasts. For interim financial reporting purposes, income taxes are recorded based upon estimated annual effective income tax rates taking into consideration discrete items occurring in a quarter. Dollar amounts and share amounts are presented in thousands, except per share amounts, unless otherwise noted. Certain prior year’s balances may have been reclassified to conform to the current financial statement presentation. </t>
  </si>
  <si>
    <t>Recently Issued Accounting Pronouncements</t>
  </si>
  <si>
    <t>Recently Issued Accounting Pronouncements The Financial Accounting Standards Board (“FASB”) issued the following Accounting Standards Updates (“ASU”) which could have potential impact on the Company’s financial statements: Recently Adopted Standards ASU No. 2016-02, Leases (Topic 842) (“ASU 2016-02”) – In February 2016, the FASB issued ASU 2016-02, which amends the accounting treatment for leases and requires, among other things, lessees to recognize a right-of-use (“ROU”) asset and lease liability for most lease arrangements. The amendments were effective for fiscal years beginning after December 15, 2018, including interim periods within those fiscal years. The Company adopted ASU 2016-02 on January 1, 2019, using the modified retrospective transition approach, under which financial results reported in periods prior to 2018 are unchanged. We elected the following allowed practical expedients as permitted under the transition guidance within the new standard:
•
Not record leases with an initial term of 12 months on the balance sheet;
•
Not separate non-lease components of leases from the lease components; and
•
Not reassess (1) the definition of a lease, (2) lease classification, and (3) initial direct costs for existing leases during transition. Upon adoption of ASU 2016-02, the Company recorded ROU assets of $68.3 million, including land-use rights of $17.1 million previously recorded in other assets and $2.5 million previously recorded in property, plant and equipment and ROU liabilities of $50.4 million. For additional information related to the Company’s leases, see Note 10. ASU No. 2018-07, Compensation—Stock Compensation (Topic 718): Improvements to Nonemployee Share-Based Payment Accounting ("ASU 2018-07") - In June 2018, the FASB issued ASU 2018-07, which simplifies several aspects of the accounting for nonemployee share-based payment transactions resulting from expanding the scope of Topic 718, Compensation—Stock Compensation, to include share-based payment transactions for acquiring goods and services from nonemployees. ASU 2018-07 was effective for the Company on January 1, 2019. The adoption of this standard did not have a material effect on our condensed consolidated financial statements or disclosures. ASU No. 2017-12 - Derivatives and Hedging (Topic 815): Targeted Improvements to Accounting for Hedging Activities (“ASU 2017-12”) -In August 2017, the FASB issued ASU No. 2017-12 to better align hedge accounting with risk management strategies, and as a result, more hedging strategies will be eligible for hedge accounting. Public business entities will have until the end of the first quarter in which a hedge is designated to perform an initial assessment of a hedge’s effectiveness. After initial qualification, the new guidance permits a qualitative effectiveness assessment for certain hedges instead of a quantitative test if the company can reasonably support an expectation of high effectiveness throughout the term of the hedge. An initial quantitative test to establish that the hedge relationship is highly effective is still required. The amendments are effective for fiscal years beginning after December 15, 2018, and the Company adopted the new standard January 1, 2019. The new standard had no impact on the Company’s financial statements. On January 1, 2019, the Company adopted ASU No. 2018-16, “Derivatives and Hedging (Topic 815): Inclusion of the Secured Overnight Financing Rate (SOFR) Overnight Index Swap (OIS) Rate as a Benchmark Interest Rate for Hedge Accounting Purposes”. The amendments in this ASU permit the use of the OIS rate based on SOFR as a U.S. benchmark interest rate for hedge accounting purposes under ASC 815, in addition to the currently permissible benchmark interest rates. This ASU provides the Company the ability to utilize the OIS rate based on SOFR as the benchmark interest rate on certain hedges of interest rate risk. The new standard had no impact on the Company’s financial statements. Standards Effective in Future Years The FASB has issued the following relevant standards, effective in future years, which are not expected to have a material impact on our consolidated condensed financial statements:
Standard No.
Standard Name
Standard Effective Date
2018-13
Fair Value Measurement (Topic 820): Disclosure Framework - Changes to the Disclosure Requirements for Fair Value Measurement
January 1, 2020
2018-14
Compensation - Retirement Benefits - Defined Benefit Plans - General (Subtopic 715-20): Disclosure Framework - Changes to the Disclosure Requirements for Defined Benefit Plans
January 1, 2020 In April 2019, the Financial Accounting Standards Board (“FASB”) issued Accounting Standards Update (“ASU”) 2019-04, Codification Improvements to Topic 326, Financial Instruments-Credit Losses, Topic 815, Derivatives and Hedging, and Topic 825, Financial Instruments, that clarifies and improves areas of guidance related to the recently issued standards on credit losses (ASU 2016-13), hedging (ASU 2017-12), and recognition and measurement of financial instruments (ASU 2016-01). The amendments generally have the same effective dates as their related standards. If already adopted, the amendments of ASU 2016-01 and ASU 2016-13 are effective for fiscal years beginning after December 15, 2019 and the amendments of ASU 2017-12 are effective as of the beginning of t he Company’s next annual reporting period; early adoption is permitted. The Company is currently evaluating the impact this change will have on its consolidated financial statements and disclosures. All other issued and not yet effective accounting standards are not expected to be relevant to the Company. Updates to Accounting Policies and Estimates Leases The Company determines if an arrangement is a lease at inception. ROU assets are included in Other assets in the Company’s condensed consolidated balance sheets. Current ROU liabilities are included in Accrued liabilities and other and long-term ROU liabilities are included in Other long-term liabilities, in our condensed consolidated balance sheets. ROU assets represent the Company’s right to use an underlying asset for the lease term, and lease liabilities represent its obligation to make lease payments arising from the lease. ROU assets and liabilities are recognized at the lease commencement date based on the estimated present value of lease payments over the lease term. To determine the present value of the lease payments, we estimate our incremental borrowing rate based on information available at the lease commencement date. The Company’s lease term includes options to extend the lease when it is reasonably certain that it will exercise that option. Leases with a term of 12 months or less are not recorded on the balance sheet. Our leases typically do not contain any residual value guarantees. For real estate, we account for the lease and non-lease components as a single lease component.</t>
  </si>
  <si>
    <t>Earnings Per Share (Tables)</t>
  </si>
  <si>
    <t>Schedule of Earnings Per Share, Basic and Diluted</t>
  </si>
  <si>
    <t>The table below sets forth the reconciliation between net income and the weighted average shares outstanding used for calculating basic and diluted EPS:
Three Months Ended
Nine Months Ended
September 30,
September 30,
2019
2018
2019
2018
Earnings (numerator)
Net income attributable to common stockholders
$
38,060
$
30,908
$
106,060
$
74,502
Shares (denominator)
Weighted average common shares outstanding (basic)
50,998
50,115
50,687
49,713
Dilutive effect of stock options and stock awards outstanding
871
962
1,012
1,170
Adjusted weighted average common shares outstanding (diluted)
51,869
51,077
51,699
50,883
Earnings per share attributable to common stockholders
Basic
$
0.75
$
0.62
$
2.09
$
1.50
Diluted
$
0.73
$
0.61
$
2.05
$
1.46
Stock options and stock awards excluded from EPS calculation because the effect would be anti-dilutive
3
-
107
94</t>
  </si>
  <si>
    <t>Inventories (Tables)</t>
  </si>
  <si>
    <t>Schedule of Inventory Current</t>
  </si>
  <si>
    <t>The table below sets forth inventories which are stated at the lower of cost or net realizable value:
September 30, 2019
December 31, 2018
Finished goods
$
59,721
$
59,244
Work-in-progress
67,446
59,166
Raw materials
103,648
97,025
Total
$
230,815
$
215,435</t>
  </si>
  <si>
    <t>Goodwill and Intangible Assets (Tables)</t>
  </si>
  <si>
    <t>Schedule of Changes in Goodwill</t>
  </si>
  <si>
    <t xml:space="preserve">The table below sets forth the changes in goodwill :
Balance at December 31, 2018
$
132,437
Acquisitions:
Wafer fabrication facility in Greenock, Scotland (a)
931
Canyon investment (b)
1,671
ERIS investment in Yea-Shin (c)
4,320
Foreign currency translation adjustment
(1,339
)
Balance at September 30, 2019
$
138,020
The increase in goodwill is related to: (a) The Company’s acquisition accounting for the purchase of a wafer fabrication facility in Greenock, Scotland, (“GFAB”). (See Note 13 for additional information). (b) The Company’s acquisition accounting for the Company’s investment of $3.4 million in Canyon Semiconductor. This investment brings our ownership of Canyon to 51%. During the nine months ended September 30 2019, as a measurement period adjustment, we finalized our acquisition accounting with finalization of (c) The Company’s acquisition accounting related to Eris’ investment of approximately $6.4 million in Yea-Shin Technology Corporation. During the second quarter of 2019, as a measurement period adjustment, we increased goodwill approximately $4.3 million, related to finalization of deferred taxes. The Company owns approximately 51% of Eris and Eris owns approximately 60% of Yea-Shin. </t>
  </si>
  <si>
    <t>Schedule of Intangible Assets Other Than Goodwill</t>
  </si>
  <si>
    <t>The table below sets forth the value of intangible assets, other than goodwill:
September 30,
December 31,
2019
2018
Intangible assets subject to amortization:
Gross carrying amount
$
244,554
$
238,867
Accumulated amortization
(119,949
)
(106,410
)
Foreign currency translation adjustment
(8,271
)
(8,281
)
Total
116,334
124,176
Intangible assets with indefinite lives:
Gross carrying amount
10,303
14,883
Foreign currency translation adjustment
(1,191
)
(1,124
)
Total
9,112
13,759
Total intangible assets, net
$
125,446
$
137,935</t>
  </si>
  <si>
    <t>Schedule of Amortization Expense Related to Intangible Assets</t>
  </si>
  <si>
    <t>The table below sets forth amortization expense related to intangible assets subject to amortization:
Amortization expense
2019
2018
Three months ended September 30
$
4,519
$
4,418
Nine months ended September 30
$
13,539
$
13,863</t>
  </si>
  <si>
    <t>Income Tax Provision (Tables)</t>
  </si>
  <si>
    <t>Schedule of Information Related to Income Tax Expense</t>
  </si>
  <si>
    <t>The table below sets forth information related to our income tax expense:
Three Months Ended
Nine Months Ended
September 30,
September 30,
2019
2018
2019
2018
Domestic pre-tax income (loss)
$
13,547
$
(7,267
)
$
34,097
$
(11,289
)
Foreign pre-tax income
$
35,188
$
51,667
$
104,549
$
118,412
Income tax provision
$
10,613
$
13,190
$
32,085
$
31,726
Effective tax rate
21.8
%
29.7
%
23.1
%
29.6
%
Impact of tax holidays on tax expense
$
330
$
638
$
1,179
$
(104
)
Earnings per share impact of tax holidays:
Basic
$
(0.01
)
$
(0.01
)
$
(0.02
)
$
-
Diluted
$
(0.01
)
$
(0.01
)
$
(0.02
)
$
-</t>
  </si>
  <si>
    <t>Share-Based Compensation (Tables)</t>
  </si>
  <si>
    <t>Schedule of Share-Based Compensation Expense</t>
  </si>
  <si>
    <t>The table below sets forth the line items where share-based compensation expense was recorded:
Three Months Ended
Nine Months Ended
September 30,
September 30,
2019
2018
2019
2018
Cost of goods sold
$
281
$
96
$
665
$
267
Selling, general and administrative
4,566
3,993
12,513
13,477
Research and development
742
807
2,186
2,233
Total share-based compensation expense
$
5,589
$
4,896
$
15,364
$
15,977</t>
  </si>
  <si>
    <t>Schedule of Share-Based Compensation Expense by Type</t>
  </si>
  <si>
    <t>The table below sets forth share-based compensation expense by type:
Three Months Ended
Nine Months Ended
September 30,
September 30,
2019
2018
2019
2018
Stock options
$
-
$
-
$
-
$
275
Share grants
5,589
4,896
15,364
15,702
Total share-based compensation expense
$
5,589
$
4,896
$
15,364
$
15,977</t>
  </si>
  <si>
    <t>Segment Information and Net Sales (Tables)</t>
  </si>
  <si>
    <t>Schedule of Net Sales from Based on Location of the Subsidiary</t>
  </si>
  <si>
    <t>The tables below set forth net sales based on the location of the subsidiary producing the net sale.
Three Months Ended September 30, 2019
Asia
North America
Europe
Consolidated
Total sales
$
323,876
$
175,900
$
63,583
$
563,359
Intercompany elimination
(115,879
)
(96,150
)
(27,656
)
(239,685
)
Net sales
$
207,997
$
79,750
$
35,927
$
323,674
Three Months Ended September 30, 2018
Asia
North America
Europe
Consolidated
Total sales
$
283,635
$
51,640
$
49,209
$
384,484
Intercompany elimination
(40,690
)
(8,773
)
(14,075
)
(63,538
)
Net sales
$
242,945
$
42,867
$
35,134
$
320,946
As of and for the
Nine Months Ended September 30, 2019
Asia
North America
Europe
Consolidated
Total sales
$
917,516
$
450,874
$
180,759
$
1,549,149
Intercompany elimination
(305,581
)
(228,344
)
(67,251
)
(601,176
)
Net sales
$
611,935
$
222,530
$
113,508
$
947,973
Property, plant and equipment, net
$
385,862
$
23,186
$
59,074
$
468,122
Total assets
1,173,683
237,467
198,663
$
1,609,813
As of and for the
Nine Months Ended September 30, 2018
Asia
North America
Europe
Consolidated
Total sales
$
797,455
$
116,868
$
150,382
$
1,064,705
Intercompany elimination
(106,330
)
(16,276
)
(42,556
)
(165,162
)
Net sales
$
691,125
$
100,592
$
107,826
$
899,543
Property, plant and equipment, net
$
399,632
$
30,133
$
24,321
$
454,086
Total assets
$
1,075,840
$
202,024
$
189,920
$
1,467,784</t>
  </si>
  <si>
    <t>Schedule of Net Sales by Direct Sales or Distributor and Location</t>
  </si>
  <si>
    <t>The tables below set forth the amount of net sales by type ( direct sales or Distributor
Net Sales for the Three Months Ended September 30,
Direct Sales
Distributor
2019
2018
2019
2018
China
$
57,952
$
60,037
$
105,305
$
113,191
U.S.
2,388
4,409
20,723
30,550
Korea
6,546
4,597
10,594
13,250
Germany
3,079
3,076
16,705
20,912
Singapore
124
637
16,166
16,979
Taiwan
819
621
21,850
17,675
All others (1)
39,405
20,574
22,018
14,438
Total
$
110,313
$
93,951
$
213,361
$
226,995
Percent of Net Sales by Type for the Three Months Ended September 30,
Direct Sales
Distributor
2019
2018
2019
2018
China
53
%
64
%
49
%
50
%
U.S.
2
%
5
%
10
%
13
%
Korea
6
%
5
%
5
%
6
%
Germany
3
%
3
%
8
%
9
%
Singapore
—
1
%
8
%
7
%
Taiwan
1
%
1
%
10
%
8
%
All others (1)
35
%
21
%
10
%
7
%
Total
100
%
100
%
100
%
100
%
Total Net Sales for the Three Months Ended September 30,
Dollars
Percent of Net Sales
2019
2018
2019
2018
China
$
163,257
$
173,228
50
%
54
%
U.S.
23,111
34,959
7
%
11
%
Korea
17,140
17,847
5
%
6
%
Germany
19,784
23,988
6
%
7
%
Singapore
16,290
17,616
5
%
5
%
Taiwan
22,669
18,296
7
%
6
%
All others (1)
61,423
35,012
20
%
11
%
Total
$
323,674
$
320,946
100
%
101
%
Net Sales for the Nine Months Ended September 30,
Direct Sales
Distributor
2019
2018
2019
2018
China
$
169,861
$
164,109
$
305,197
$
323,875
U.S.
8,509
12,866
78,693
78,081
Korea
17,309
12,148
27,588
32,163
Germany
9,536
9,001
53,355
63,343
Singapore
490
1,549
47,022
52,380
Taiwan
1,977
2,399
65,421
52,696
All others (1)
97,920
52,558
65,095
42,375
Total
$
305,602
$
254,630
$
642,371
$
644,913
Percent of Net Sales by Type for the Nine Months Ended September 30,
Direct Sales
Distributor
2019
2018
2019
2018
China
56
%
64
%
48
%
50
%
U.S.
3
%
5
%
12
%
12
%
Korea
6
%
5
%
4
%
5
%
Germany
3
%
4
%
8
%
10
%
Singapore
—
1
%
7
%
8
%
Taiwan
1
%
1
%
10
%
8
%
All others (1)
31
%
20
%
11
%
7
%
Total
100
%
100
%
100
%
100
%
Total Net Sales for the Nine Months Ended September 30,
Dollar
Percent of Net Sales
2019
2018
2019
2018
China
$
475,058
$
487,984
50
%
54
%
U.S.
87,202
90,947
9
%
10
%
Korea
44,897
44,311
5
%
5
%
Germany
62,891
72,344
7
%
8
%
Singapore
47,512
53,929
5
%
6
%
Taiwan
67,398
55,095
7
%
6
%
All others (1)
163,015
94,933
17
%
11
%
Total
$
947,973
$
899,543
100
%
100
% (1) Represents countries with less than 3% of the total net sales each.</t>
  </si>
  <si>
    <t>Derivative Financial Instruments (Tables)</t>
  </si>
  <si>
    <t>Summary of Outstanding Foreign Currency Forward Contracts</t>
  </si>
  <si>
    <t>The table below sets forth outstanding foreign currency forward contracts at September 30, 2019 and December 31, 2018:
Notional Amount
Effective Date
Maturity Date
Index*
Weighted Average Foreign Exchange Rate
Balance Sheet Hedge Designation
$
2,242
September 2019
November 2019
EUR/GBP
0.88592
Non-designated
2,785
September 2019
November 2019
EUR/USD
1.0939
Non-designated
21,195
September 2019
November 2019
GBP/USD
1.2328
Non-designated
39,681
September 2019
November 2019
USD/CNY
7.0985
Non-designated
806
September 2019
November 2019
USD/JPY
108.08
Non-designated
33,733
September 2019
November 2019
USD/TWD
30.925
Non-designated
500
January 2019
October 2019
USD/TWD
30.635
Non-designated
500
January 2019
January 2020
USD/TWD
30.635
Non-designated
500
January 2019
November 2019
USD/TWD
30.705
Non-designated
$
101,942
Notional Amount
Effective Date
Maturity Date
Index*
Weighted Average Foreign Exchange Rate
Balance Sheet Hedge Designation
$
1,221
December 2018
February 2019
EUR/GBP
0.8981
Non-designated
12,538
December 2018
February 2019
EUR/USD
1.1479
Non-designated
8,463
December 2018
February 2019
GBP/USD
1.2785
Non-designated
44,946
December 2018
February 2019
USD/CNY
6.8738
Non-designated
844
December 2018
February 2019
USD/JPY
110.14
Non-designated
54,041
December 2018
February 2019
USD/TWD
30.559
Non-designated
300
December 2018
January 2019
USD/TWD
30.669
Non-designated
$
122,353
* EUR = Euro
GBP = British Pound Sterling
USD = United States Dollar
CNY = Chinese Yuan Renminbi
JPY = Japan Yen
TWD = Taiwan dollar</t>
  </si>
  <si>
    <t>Summary of Information Related to Number of and Notional Amount of Interest Rate Related Derivative Instruments</t>
  </si>
  <si>
    <t>Hedges of Interest Rate and Net Investment Risk - The Company’s objective in using interest rate swaps and collars is to minimize the risks associated with its floating rate debt. The Company makes use of cross currency swaps to decrease the foreign exchange risk inherent in the Company’s investment in its foreign subsidiaries.
Number of Instruments
Notional Amount
September 30, 2019
December 31, 2018
September 30, 2019
December 31, 2018
Interest rate swaps and collars
10
12
$
200,000
$
210,000</t>
  </si>
  <si>
    <t>Summary of Fair Value of Derivative Financial Instruments, Excluding Adjustments for Performance Risk and Their Classification on Condensed Consolidated Balance Sheets</t>
  </si>
  <si>
    <t>The table below sets forth the fair value of the Company’s derivative financial instruments, excluding adjustments for performance risk, if any, as well as their classification on our condensed consolidated balance sheets:
Other Current Assets
Other Assets
Other Current Liabilities
Other Liabilities
September 30, 2019
December 31, 2018
September 30, 2019
December 31, 2018
September 30, 2019
December 31, 2018
September 30, 2019
December 31, 2018
Interest rate swaps and collars
$
299
$
1,936
$
0
$
2,795
$
57
$
-
$
407
$
-</t>
  </si>
  <si>
    <t>Summary of Effect of Derivative Financial Instruments on the Condensed Consolidated Statements of Operations</t>
  </si>
  <si>
    <t xml:space="preserve">The tables below sets forth the effect of the Company’s derivative financial instruments on the condensed consolidated statements of operations for the three and nine months ended September 30, 2019 and 2018:
Amount of Gain or (Loss) Recognized in OCI on Derivative
Location of Gain or (Loss) Reclassified from Accumulated OCI into Income
Amount of Gain or (Loss) Reclassified from Accumulated OCI into Net Income
Location of Gain or (Loss) Recognized in Income on Derivative (Ineffective Portion Excluded from Effectiveness Testing)
Amount of Gain or (Loss) Recognized in Income on Derivative (Ineffective Portion and Amount Excluded from Effectiveness Testing)
Derivative Instruments Designated as Hedging Instruments
September 30,
September 30,
September 30,
2019
2018
2019
2018
2019
2018
Three Months Ended
Interest rate swaps and collars
$
(136
)
$
636
Interest expense
$
224
$
299
N/A
-
-
Cross currency swaps
$
-
$
-
N/A
-
-
Interest income
-
-
Nine Months Ended
Interest rate swaps and collars
$
(3,145
)
$
4,143
Interest expense
$
1,149
$
526
N/A
-
-
Cross currency swaps
$
(298
)
$
-
N/A
-
-
Interest income
$
688
$
-
Amount of Gain or (Loss) Recognized in Net Income
Location of Gain or (Loss) Recognized in Net Income
Derivative Instruments Not Designated as Hedging Instruments
September 30,
2019
2018
Three Months Ended
Foreign currency forward contracts
$
(2,563
)
$
(2,200
)
Foreign currency loss, net
Nine Months Ended
Foreign currency forward contracts
$
(3,793
)
$
(7,570
)
Foreign currency loss, net </t>
  </si>
  <si>
    <t>Leases (Tables)</t>
  </si>
  <si>
    <t>Components of Lease Expense</t>
  </si>
  <si>
    <t>The components of lease expense are set forth in the table below:
Three Months Ended
Nine Months Ended
September 30, 2019
September 30, 2019
Operating lease expense
$
3,671
$
11,148
Finance lease expense:
Amortization of assets
244
733
Interest on lease liabilities
11
39
Short-term lease expense
89
223
Variable lease expense
681
2,101
Total lease expense
$
4,696
$
14,244</t>
  </si>
  <si>
    <t>Supplemental Balance Sheet Information Related to Leases</t>
  </si>
  <si>
    <t>The table below sets forth supplemental balance sheet information related to leases:
September 30, 2019
Operating leases:
Operating lease ROU assets
$60,217
Current operating lease liabilities
12,235
Noncurrent operating lease liabilities
29,920
Total operating lease liabilities
$42,155
Finance leases:
Finance lease ROU assets
$3,396
Accumulated amortization
(1,680)
Finance lease ROU assets, net
$1,716
Current finance lease liabilities
$896
Non-current finance lease liabilities
367
Total finance lease liabilities
$1,263
Weighted average remaining lease term (in years):
Operating leases
4.6
Finance leases
1.5
Weighted average discount rate:
Operating leases
3.8%
Finance leases
3.6%</t>
  </si>
  <si>
    <t>Supplemental Cash Flow and Other Information Related to Leases</t>
  </si>
  <si>
    <t>The table below sets forth supplemental cash flow and other information related to leases:
Nine Months Ended
September 30, 2019
Cash paid for the amounts included in the measurements of lease liabilities:
Operating cash outflows from operating leases
$14,728
Operating cash outflows from finance leases
39
Financing cash outflow from finance leases
912
ROU assets obtained in exchange for lease liabilities incurred:
Operating leases
3,611</t>
  </si>
  <si>
    <t>Schedule of Operating and Finance Lease Liability Maturities</t>
  </si>
  <si>
    <t>The table below sets forth information about lease liability maturities:
September 30, 2019
Operating Leases
Finance Leases
Remainder of 2019
$
3,535
$
230
2020
13,410
922
2021
9,476
139
2022
8,028
-
2023
4,437
-
2024
2,370
-
2025 and thereafter
4,785
-
Total lease payments
46,041
1,291
Less: imputed interest
(3,886)
(28)
Total lease obligations
42,155
1,263
Less: current obligations
(12,235)
(896)
Long-term lease obligations
$
29,920
$
367</t>
  </si>
  <si>
    <t>Related Parties (Tables)</t>
  </si>
  <si>
    <t>Schedule of Net Sales and Purchases of Related Party Transactions</t>
  </si>
  <si>
    <t>The table below sets forth net sales to and purchases from related parties:
Three Months Ended
Nine Months Ended
September 30,
September 30,
2019
2018
2019
2018
LSC
Net sales
$
273
$
304
$
729
$
896
Purchases
$
2,548
$
5,208
$
11,039
$
16,630
Nuvoton
Purchases
$
2,650
$
2,361
$
5,951
$
7,774
Keylink
Net sales
$
4,923
$
4,684
$
11,304
$
8,762
Purchases
$
604
$
907
$
1,794
$
2,646
JCP
Purchases
$
151
$
201
$
462
$
488</t>
  </si>
  <si>
    <t>Schedule of Account Receivable and Payable of Related Party Transactions</t>
  </si>
  <si>
    <t>The table below sets forth accounts receivable from, and accounts payable to, related parties:
September 30,
December 31,
2019
2018
LSC
Accounts receivable
$
337
$
286
Accounts payable
$
1,749
$
2,696
Nuvoton
Accounts payable
$
1,238
$
1,939
Keylink
Accounts receivable
$
15,004
$
6,264
Accounts payable
$
11,597
$
4,656
JCP
Accounts payable
$
206
$
151</t>
  </si>
  <si>
    <t>Acquisitions (Tables)</t>
  </si>
  <si>
    <t>Wafer Fabrication Facility ("GFAB")</t>
  </si>
  <si>
    <t>Summary of Fair Value of Assets and Liabilities Related to Acquisition Recorded in Condensed Consolidated Balance Sheet</t>
  </si>
  <si>
    <t>The table below sets forth the fair value of the assets and liabilities recorded in the GFAB acquisition and the corresponding line item in which the item is recorded in our condensed consolidated balance sheet.
Property, plant and equipment, net
$
24.4
Inventories
3.6
Prepaid expenses and other
5.2
Goodwill
0.9
Deferred tax liabilities
1.0</t>
  </si>
  <si>
    <t>Nature of Operations, Basis of Presentation, Recently Issued Accounting Pronouncements and Updates to Accounting Policies and Estimates - Additional Information (Details) - ASU 2016-02 $ in Millions</t>
  </si>
  <si>
    <t>Jan. 01, 2019USD ($)</t>
  </si>
  <si>
    <t>Nature of Operations, Basis of Presentation, Recently Issued Accounting Pronouncements and Updates to Accounting Policies [Line Items]</t>
  </si>
  <si>
    <t>ROU assets</t>
  </si>
  <si>
    <t>ROU liabilities</t>
  </si>
  <si>
    <t>Land-use Rights | Other Assets</t>
  </si>
  <si>
    <t>Land-use Rights | Property, Plant and Equipment</t>
  </si>
  <si>
    <t>Earnings Per Share - Additional Information (Details) - USD ($)</t>
  </si>
  <si>
    <t>Earnings per share reconciliation disclosure</t>
  </si>
  <si>
    <t>Earnings per share (“EPS”) is calculated by dividing net income attributable to common stockholders by the weighted-average number of shares of Common Stock outstanding during the period. Diluted EPS is calculated similarly but includes potential dilution from the exercise of stock options and stock awards, except when the effect would be anti-dilutive.</t>
  </si>
  <si>
    <t>Common stock dividends paid</t>
  </si>
  <si>
    <t>Earnings Per Share - Schedule of Earnings Per Share, Basic and Diluted (Details) - USD ($) $ / shares in Units, shares in Thousands, $ in Thousands</t>
  </si>
  <si>
    <t>Earnings (numerator)</t>
  </si>
  <si>
    <t>Shares (denominator)</t>
  </si>
  <si>
    <t>Weighted average common shares outstanding (basic)</t>
  </si>
  <si>
    <t>Dilutive effect of stock options and stock awards outstanding</t>
  </si>
  <si>
    <t>Adjusted weighted average common shares outstanding (diluted)</t>
  </si>
  <si>
    <t>Earnings per share attributable to common stockholders</t>
  </si>
  <si>
    <t>Stock options and stock awards excluded from EPS calculation because the effect would be anti-dilutive</t>
  </si>
  <si>
    <t>Inventories - Schedule of Inventory Current (Details) - USD ($) $ in Thousands</t>
  </si>
  <si>
    <t>Finished goods</t>
  </si>
  <si>
    <t>Work-in-progress</t>
  </si>
  <si>
    <t>Raw materials</t>
  </si>
  <si>
    <t>Goodwill and Intangible Assets - Schedule of Changes in Goodwill (Details) $ in Thousands</t>
  </si>
  <si>
    <t>Sep. 30, 2019USD ($)</t>
  </si>
  <si>
    <t>Goodwill beginning balance</t>
  </si>
  <si>
    <t>Foreign currency translation adjustment</t>
  </si>
  <si>
    <t>Goodwill ending balance</t>
  </si>
  <si>
    <t>Wafer Fabrication Facility in Greenock, Scotland</t>
  </si>
  <si>
    <t>[1]</t>
  </si>
  <si>
    <t>Canyon Investment</t>
  </si>
  <si>
    <t>[2]</t>
  </si>
  <si>
    <t>ERIS Investment in Yea-Shin</t>
  </si>
  <si>
    <t>[3]</t>
  </si>
  <si>
    <t>The Company’s acquisition accounting for the purchase of a wafer fabrication facility in Greenock, Scotland, (“GFAB”).  (See Note 13 for additional information).</t>
  </si>
  <si>
    <t xml:space="preserve">The Company’s acquisition accounting for the Company’s investment of $3.4 million in Canyon Semiconductor. This investment brings our ownership of Canyon to 51%. During the nine months ended September 30 2019, as a measurement period adjustment, we finalized our acquisition accounting with finalization of </t>
  </si>
  <si>
    <t>The Company’s acquisition accounting related to Eris’ investment of approximately $6.4 million in Yea-Shin Technology Corporation.  During the second quarter of 2019, as a measurement period adjustment, we increased goodwill approximately $4.3 million, related to finalization of deferred taxes. The Company owns approximately 51% of Eris and Eris owns approximately 60% of Yea-Shin.</t>
  </si>
  <si>
    <t>Goodwill and Intangible Assets - Schedule of Changes in Goodwill (Parenthetical) (Details) - USD ($) $ in Millions</t>
  </si>
  <si>
    <t>Jun. 30, 2019</t>
  </si>
  <si>
    <t>Canyon Semiconductor</t>
  </si>
  <si>
    <t>Goodwill [Line Items]</t>
  </si>
  <si>
    <t>Accounting allocation of investment</t>
  </si>
  <si>
    <t>Canyon</t>
  </si>
  <si>
    <t>Percentage of ownership</t>
  </si>
  <si>
    <t>51.00%</t>
  </si>
  <si>
    <t>ERIS Technology Corporation | Yea-Shin Technology Corporation</t>
  </si>
  <si>
    <t>Yea-Shin Technology Corporation | ERIS Technology Corporation</t>
  </si>
  <si>
    <t>60.00%</t>
  </si>
  <si>
    <t>Finalization of Deferred Taxes</t>
  </si>
  <si>
    <t>Measurement period adjustment in amount of goodwill</t>
  </si>
  <si>
    <t>Goodwill and Intangible Assets - Schedule of Intangible Assets Other Than Goodwill (Details) - USD ($) $ in Thousands</t>
  </si>
  <si>
    <t>Intangible assets subject to amortization</t>
  </si>
  <si>
    <t>Gross carrying amount</t>
  </si>
  <si>
    <t>Accumulated amortization</t>
  </si>
  <si>
    <t>Intangible assets with indefinite lives</t>
  </si>
  <si>
    <t>Total intangible assets, net</t>
  </si>
  <si>
    <t>Goodwill and Intangible Assets - Schedule of Amortization Expense Related to Intangible Assets (Details) - USD ($) $ in Thousands</t>
  </si>
  <si>
    <t>Amortization expense</t>
  </si>
  <si>
    <t>Income Tax Provision - Schedule of Information Related to Income Tax Expense (Details) - USD ($) $ / shares in Units, $ in Thousands</t>
  </si>
  <si>
    <t>Domestic pre-tax income (loss)</t>
  </si>
  <si>
    <t>Foreign pre-tax income</t>
  </si>
  <si>
    <t>Effective tax rate</t>
  </si>
  <si>
    <t>21.80%</t>
  </si>
  <si>
    <t>29.70%</t>
  </si>
  <si>
    <t>23.10%</t>
  </si>
  <si>
    <t>29.60%</t>
  </si>
  <si>
    <t>Impact of tax holidays on tax expense</t>
  </si>
  <si>
    <t>Earnings per share impact of tax holidays:</t>
  </si>
  <si>
    <t>Income Tax Provision - Additional Information (Details) $ in Millions</t>
  </si>
  <si>
    <t>Unrecognized tax benefits</t>
  </si>
  <si>
    <t>Income tax examination, description</t>
  </si>
  <si>
    <t xml:space="preserve">We file income tax returns in the U.S. federal jurisdiction and in various state and foreign jurisdictions. We are no longer subject to U.S. federal income tax examinations by tax authorities for tax years before 2012, or for the 2015 tax year. We are no longer subject to China income tax examinations by tax authorities for tax years before 2009. With respect to state and local jurisdictions and countries outside of the U.S. (other than China), with limited exceptions, the Company is no longer subject to income tax audits for years before 2013. Although the outcome of tax audits is always uncertain, the Company believes that adequate amounts of tax, interest and penalties, if any, have been provided for in the Company’s reserve for any adjustments that may result from currently pending tax audits. The Company recognizes accrued interest and penalties related to unrecognized tax benefits in interest expense. </t>
  </si>
  <si>
    <t>Significant change in unrecognized tax benefits, nature of event</t>
  </si>
  <si>
    <t>It is reasonably possible that the amount of the unrecognized benefit with respect to certain of the Company’s unrecognized tax positions will significantly increase or decrease within the next 12 months.</t>
  </si>
  <si>
    <t>Significant change in unrecognized tax benefits is reasonably possible, estimated range not possible</t>
  </si>
  <si>
    <t>At this time, an estimate of the range of the reasonably possible outcomes cannot be made</t>
  </si>
  <si>
    <t>Share-Based Compensation - Schedule of Share-Based Compensation Expense (Details) - USD ($) $ in Thousands</t>
  </si>
  <si>
    <t>Employee Service Share Based Compensation Allocation Of Recognized Period Costs [Line Items]</t>
  </si>
  <si>
    <t>Total share-based compensation expense</t>
  </si>
  <si>
    <t>Cost of Goods Sold</t>
  </si>
  <si>
    <t>Selling, General and Administrative</t>
  </si>
  <si>
    <t>Research and Development</t>
  </si>
  <si>
    <t>Share-Based Compensation - Schedule of Share-Based Compensation Expense by Type (Details) - USD ($) $ in Thousands</t>
  </si>
  <si>
    <t>Stock Options</t>
  </si>
  <si>
    <t>Share Grants</t>
  </si>
  <si>
    <t>Share-Based Compensation - Additional Information (Details)</t>
  </si>
  <si>
    <t>Share-based Compensation Arrangement by Share-based Payment Award [Line Items]</t>
  </si>
  <si>
    <t>Cash proceeds received from stock option exercises</t>
  </si>
  <si>
    <t>Employee service share-based compensation, nonvested awards, compensation cost not yet recognized</t>
  </si>
  <si>
    <t>Restricted Stock Awards and Restricted Stock Units</t>
  </si>
  <si>
    <t>Share-based compensation arrangement by share-based payment award, award vesting period</t>
  </si>
  <si>
    <t>4 years</t>
  </si>
  <si>
    <t>Restricted Stock</t>
  </si>
  <si>
    <t>Employee service share-based compensation, nonvested awards, compensation cost not yet recognized, period for recognition</t>
  </si>
  <si>
    <t>2 years 3 months 18 days</t>
  </si>
  <si>
    <t>Segment Information and Net Sales - Additional Information (Details) $ in Thousands</t>
  </si>
  <si>
    <t>Sep. 30, 2018USD ($)Customer</t>
  </si>
  <si>
    <t>Sep. 30, 2019USD ($)Customer</t>
  </si>
  <si>
    <t>Entity Wide Revenue Major Customer [Line Items]</t>
  </si>
  <si>
    <t>Number of customer accounted for 10.2% or 32.7 million of net sales</t>
  </si>
  <si>
    <t>Percentage of net sales</t>
  </si>
  <si>
    <t>100.00%</t>
  </si>
  <si>
    <t>101.00%</t>
  </si>
  <si>
    <t>Concentration risk, net sales amount | $</t>
  </si>
  <si>
    <t>Number of customer did not account for or greater of outstanding accounts receivable</t>
  </si>
  <si>
    <t>Number of customer did not account for 10% or greater of net revenue</t>
  </si>
  <si>
    <t>Geographic Concentration Risk</t>
  </si>
  <si>
    <t>10.20%</t>
  </si>
  <si>
    <t>10.00%</t>
  </si>
  <si>
    <t>Segment Information and Net Sales - Schedule of Net Sales from Based on Location of the Subsidiary (Details) - USD ($) $ in Thousands</t>
  </si>
  <si>
    <t>Segment Reporting Information [Line Items]</t>
  </si>
  <si>
    <t>Operating Segments</t>
  </si>
  <si>
    <t>Intersegment Eliminations</t>
  </si>
  <si>
    <t>Asia</t>
  </si>
  <si>
    <t>Asia | Operating Segments</t>
  </si>
  <si>
    <t>Asia | Intersegment Eliminations</t>
  </si>
  <si>
    <t>North America</t>
  </si>
  <si>
    <t>North America | Operating Segments</t>
  </si>
  <si>
    <t>North America | Intersegment Eliminations</t>
  </si>
  <si>
    <t>Europe</t>
  </si>
  <si>
    <t>Europe | Operating Segments</t>
  </si>
  <si>
    <t>Europe | Intersegment Eliminations</t>
  </si>
  <si>
    <t>Segment Information and Net Sales - Schedule of Net Sales by Direct Sales or Distributor and Location (Details) - USD ($) $ in Thousands</t>
  </si>
  <si>
    <t>Segment Reporting Revenue Reconciling Item [Line Items]</t>
  </si>
  <si>
    <t>Direct Sales</t>
  </si>
  <si>
    <t>Distributor</t>
  </si>
  <si>
    <t>China</t>
  </si>
  <si>
    <t>50.00%</t>
  </si>
  <si>
    <t>54.00%</t>
  </si>
  <si>
    <t>China | Direct Sales</t>
  </si>
  <si>
    <t>53.00%</t>
  </si>
  <si>
    <t>64.00%</t>
  </si>
  <si>
    <t>56.00%</t>
  </si>
  <si>
    <t>China | Distributor</t>
  </si>
  <si>
    <t>49.00%</t>
  </si>
  <si>
    <t>48.00%</t>
  </si>
  <si>
    <t>United States</t>
  </si>
  <si>
    <t>7.00%</t>
  </si>
  <si>
    <t>11.00%</t>
  </si>
  <si>
    <t>9.00%</t>
  </si>
  <si>
    <t>United States | Direct Sales</t>
  </si>
  <si>
    <t>2.00%</t>
  </si>
  <si>
    <t>5.00%</t>
  </si>
  <si>
    <t>3.00%</t>
  </si>
  <si>
    <t>United States | Distributor</t>
  </si>
  <si>
    <t>13.00%</t>
  </si>
  <si>
    <t>12.00%</t>
  </si>
  <si>
    <t>Korea</t>
  </si>
  <si>
    <t>6.00%</t>
  </si>
  <si>
    <t>Korea | Direct Sales</t>
  </si>
  <si>
    <t>Korea | Distributor</t>
  </si>
  <si>
    <t>4.00%</t>
  </si>
  <si>
    <t>Germany</t>
  </si>
  <si>
    <t>8.00%</t>
  </si>
  <si>
    <t>Germany | Direct Sales</t>
  </si>
  <si>
    <t>Germany | Distributor</t>
  </si>
  <si>
    <t>Singapore</t>
  </si>
  <si>
    <t>Singapore | Direct Sales</t>
  </si>
  <si>
    <t>1.00%</t>
  </si>
  <si>
    <t>Singapore | Distributor</t>
  </si>
  <si>
    <t>Taiwan</t>
  </si>
  <si>
    <t>Taiwan | Direct Sales</t>
  </si>
  <si>
    <t>Taiwan | Distributor</t>
  </si>
  <si>
    <t>All Others</t>
  </si>
  <si>
    <t>20.00%</t>
  </si>
  <si>
    <t>17.00%</t>
  </si>
  <si>
    <t>All Others | Direct Sales</t>
  </si>
  <si>
    <t>35.00%</t>
  </si>
  <si>
    <t>21.00%</t>
  </si>
  <si>
    <t>31.00%</t>
  </si>
  <si>
    <t>All Others | Distributor</t>
  </si>
  <si>
    <t>Represents countries with less than 3% of the total net sales each.</t>
  </si>
  <si>
    <t>Segment Information and Net Sales - Schedule of Net Sales by Direct Sales or Distributor and Location (Parenthetical) (Details)</t>
  </si>
  <si>
    <t>All Others | Maximum</t>
  </si>
  <si>
    <t>Commitments and Contingencies - Additional Information (Details) £ in Millions, $ in Millions</t>
  </si>
  <si>
    <t>Sep. 30, 2019USD ($)$ / £</t>
  </si>
  <si>
    <t>Sep. 30, 2019GBP (£)$ / £</t>
  </si>
  <si>
    <t>Commitments And Contingencies [Line Items]</t>
  </si>
  <si>
    <t>Purchase Commitments</t>
  </si>
  <si>
    <t>Long-term purchase commitment, Amount</t>
  </si>
  <si>
    <t>Pension Plan, Defined Benefit</t>
  </si>
  <si>
    <t>Defined benefit plan, estimated future employer contributions in current fiscal year, description</t>
  </si>
  <si>
    <t>We have a contributory defined benefit plan that covers certain employees in the United Kingdom.  As of September 30, 2019, the unfunded liability for this defined benefit plan was approximately $33.0 million.  We are obligated to make annual contributions, each year through December 2029, of approximately GBP 2 million (approximately $2.6  million based on a GBP: USD exchange rate of 1.3:1).  It is necessary for the Trustees to review the contributions required to fund the benefits promised to the employees at least every three years.  A review as of April 2019 is underway and the outcome of the review could result in a change in the amount of the payment or the period over which payment is required.</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eight fiscal years thereafter</t>
  </si>
  <si>
    <t>GBP:USD exchange rate | $ / £</t>
  </si>
  <si>
    <t>Unfunded liability of defined benefit plan</t>
  </si>
  <si>
    <t>Derivative Financial Instruments - Additional Information (Details) - USD ($)</t>
  </si>
  <si>
    <t>Derivative [Line Items]</t>
  </si>
  <si>
    <t>Objectives for using derivative instruments</t>
  </si>
  <si>
    <t>The Company’s objective in using interest rate swaps and collars is to minimize the risks associated with its floating rate debt. The Company makes use of cross currency swaps to decrease the foreign exchange risk inherent in the Company’s investment in its foreign subsidiaries.</t>
  </si>
  <si>
    <t>Net derivative gain will be reclassified from AOCI into net income</t>
  </si>
  <si>
    <t>Posted collateral related to agreements</t>
  </si>
  <si>
    <t>Foreign Currency Forward Contracts</t>
  </si>
  <si>
    <t>Fair value of foreign exchange hedges</t>
  </si>
  <si>
    <t>Derivative Financial Instruments - Summary of Outstanding Foreign Currency Forward Contracts (Details) - Foreign Currency Forward Contracts - Cash Flow Hedges - Non-designated</t>
  </si>
  <si>
    <t>12 Months Ended</t>
  </si>
  <si>
    <t>Sep. 30, 2019USD ($)€ / £€ / $£ / $$ / ¥$ / ¥$ / $</t>
  </si>
  <si>
    <t>Dec. 31, 2018USD ($)€ / £€ / $£ / $$ / ¥$ / ¥$ / $</t>
  </si>
  <si>
    <t>Notional Amount</t>
  </si>
  <si>
    <t>Derivative One</t>
  </si>
  <si>
    <t>Effective Date</t>
  </si>
  <si>
    <t>Dec. 31,
		2018</t>
  </si>
  <si>
    <t>Maturity Date</t>
  </si>
  <si>
    <t>Nov. 30,
		2019</t>
  </si>
  <si>
    <t>Feb. 28,
		2019</t>
  </si>
  <si>
    <t>Index</t>
  </si>
  <si>
    <t>EUR/GBP</t>
  </si>
  <si>
    <t>Weighted Average Foreign Exchange Rate | € / £</t>
  </si>
  <si>
    <t>Derivative Two</t>
  </si>
  <si>
    <t>EUR/USD</t>
  </si>
  <si>
    <t>Weighted Average Foreign Exchange Rate | € / $</t>
  </si>
  <si>
    <t>Derivative Three</t>
  </si>
  <si>
    <t>GBP/USD</t>
  </si>
  <si>
    <t>Weighted Average Foreign Exchange Rate | £ / $</t>
  </si>
  <si>
    <t>Derivative Four</t>
  </si>
  <si>
    <t>USD/CNY</t>
  </si>
  <si>
    <t>Weighted Average Foreign Exchange Rate | $ / ¥</t>
  </si>
  <si>
    <t>Derivative Five</t>
  </si>
  <si>
    <t>USD/JPY</t>
  </si>
  <si>
    <t>Derivative Six</t>
  </si>
  <si>
    <t>USD/TWD</t>
  </si>
  <si>
    <t>Weighted Average Foreign Exchange Rate | $ / $</t>
  </si>
  <si>
    <t>Derivative Seven</t>
  </si>
  <si>
    <t>Jan. 31,
		2019</t>
  </si>
  <si>
    <t>Oct. 31,
		2019</t>
  </si>
  <si>
    <t>Derivative Eight</t>
  </si>
  <si>
    <t>Jan. 31,
		2020</t>
  </si>
  <si>
    <t>Derivative Nine</t>
  </si>
  <si>
    <t>Derivative Financial Instruments - Summary of Information Related to Number of and Notional Amount of Interest Rate Related Derivative Instruments (Details) - Designated as Hedging Instrument - Interest Rate Swaps and Collars</t>
  </si>
  <si>
    <t>Sep. 30, 2019USD ($)DerivativeInstrument</t>
  </si>
  <si>
    <t>Dec. 31, 2018USD ($)DerivativeInstrument</t>
  </si>
  <si>
    <t>Number of Instruments | DerivativeInstrument</t>
  </si>
  <si>
    <t>Notional Amount | $</t>
  </si>
  <si>
    <t>Derivative Financial Instruments - Summary of Fair Value of Derivative Financial Instruments, Excluding Adjustments for Performance Risk and Their Classification on Condensed Consolidated Balance Sheets (Details) - Interest Rate Swaps and Collars - Designated as Hedging Instrument - USD ($) $ in Thousands</t>
  </si>
  <si>
    <t>Other Current Assets</t>
  </si>
  <si>
    <t>Fair value of derivative instruments, asset derivatives</t>
  </si>
  <si>
    <t>Other Assets</t>
  </si>
  <si>
    <t>Other Current Liabilities</t>
  </si>
  <si>
    <t>Fair value of derivative instruments, liability derivatives</t>
  </si>
  <si>
    <t>Other Liabilities</t>
  </si>
  <si>
    <t>Derivative Financial Instruments - Summary of Effect of Derivative Financial Instruments on the Condensed Consolidated Statements of Operations (Details) - USD ($) $ in Thousands</t>
  </si>
  <si>
    <t>Designated as Hedging Instrument | Interest Rate Swaps and Collars</t>
  </si>
  <si>
    <t>Derivative Instruments Gain Loss [Line Items]</t>
  </si>
  <si>
    <t>Amount of Gain or (Loss) Recognized in OCI on Derivative</t>
  </si>
  <si>
    <t>Location of Gain or (Loss) Reclassified from Accumulated OCI into Income</t>
  </si>
  <si>
    <t>Amount of Gain or (Loss) Reclassified from Accumulated OCI into Net Income</t>
  </si>
  <si>
    <t>Location of Gain or (Loss) Recognized in Income on Derivative (Ineffective Portion Excluded from Effectiveness Testing)</t>
  </si>
  <si>
    <t>N/A</t>
  </si>
  <si>
    <t>Designated as Hedging Instrument | Cross Currency Swaps</t>
  </si>
  <si>
    <t>Amount of Gain or (Loss) Recognized in Income on Derivative (Ineffective Portion and Amount Excluded from Effectiveness Testing)</t>
  </si>
  <si>
    <t>Not Designated as Hedging Instrument | Foreign Currency Forward Contracts</t>
  </si>
  <si>
    <t>Amount of Gain or (Loss) Recognized in Net Income</t>
  </si>
  <si>
    <t>Location of Gain or (Loss) Recognized in Net Income</t>
  </si>
  <si>
    <t>Foreign currency loss, net</t>
  </si>
  <si>
    <t>Leases - Components of Lease Expense (Details) - USD ($) $ in Thousands</t>
  </si>
  <si>
    <t>Operating lease expense</t>
  </si>
  <si>
    <t>Finance lease expense:</t>
  </si>
  <si>
    <t>Amortization of assets</t>
  </si>
  <si>
    <t>Interest on lease liabilities</t>
  </si>
  <si>
    <t>Short-term lease expense</t>
  </si>
  <si>
    <t>Variable lease expense</t>
  </si>
  <si>
    <t>Total lease expense</t>
  </si>
  <si>
    <t>Leases - Supplemental Balance Sheet Information Related to Leases (Details) $ in Thousands</t>
  </si>
  <si>
    <t>Operating leases:</t>
  </si>
  <si>
    <t>Operating lease ROU assets</t>
  </si>
  <si>
    <t>Current operating lease liabilities</t>
  </si>
  <si>
    <t>Noncurrent operating lease liabilities</t>
  </si>
  <si>
    <t>Total operating lease liabilities</t>
  </si>
  <si>
    <t>Finance leases:</t>
  </si>
  <si>
    <t>Finance lease ROU assets</t>
  </si>
  <si>
    <t>Finance lease ROU assets, net</t>
  </si>
  <si>
    <t>Current finance lease liabilities</t>
  </si>
  <si>
    <t>Non-current finance lease liabilities</t>
  </si>
  <si>
    <t>Total finance lease liabilities</t>
  </si>
  <si>
    <t>Weighted average remaining lease term (in years):</t>
  </si>
  <si>
    <t>Operating leases</t>
  </si>
  <si>
    <t>4 years 7 months 6 days</t>
  </si>
  <si>
    <t>Finance leases</t>
  </si>
  <si>
    <t>1 year 6 months</t>
  </si>
  <si>
    <t>Weighted average discount rate:</t>
  </si>
  <si>
    <t>3.80%</t>
  </si>
  <si>
    <t>3.60%</t>
  </si>
  <si>
    <t>Leases - Supplemental Cash Flow and Other Information Related to Leases (Details) $ in Thousands</t>
  </si>
  <si>
    <t>Cash paid for the amounts included in the measurements of lease liabilities:</t>
  </si>
  <si>
    <t>Operating cash outflows from operating leases</t>
  </si>
  <si>
    <t>Operating cash outflows from finance leases</t>
  </si>
  <si>
    <t>Financing cash outflow from finance leases</t>
  </si>
  <si>
    <t>ROU assets obtained in exchange for lease liabilities incurred:</t>
  </si>
  <si>
    <t>Leases - Schedule of Operating and Finance Lease Liability Maturities (Details) $ in Thousands</t>
  </si>
  <si>
    <t>Operating Leases, Remainder of 2019</t>
  </si>
  <si>
    <t>Operating Leases, 2020</t>
  </si>
  <si>
    <t>Operating Leases, 2021</t>
  </si>
  <si>
    <t>Operating Leases, 2022</t>
  </si>
  <si>
    <t>Operating Leases, 2023</t>
  </si>
  <si>
    <t>Operating Leases, 2024</t>
  </si>
  <si>
    <t>Operating Leases, 2025 and thereafter</t>
  </si>
  <si>
    <t>Operating Leases, Total lease payments</t>
  </si>
  <si>
    <t>Operating Leases, Less: imputed interest</t>
  </si>
  <si>
    <t>Operating Leases, Less: current obligations</t>
  </si>
  <si>
    <t>Finance Leases, Remainder of 2019</t>
  </si>
  <si>
    <t>Finance Leases, 2020</t>
  </si>
  <si>
    <t>Finance Leases, 2021</t>
  </si>
  <si>
    <t>Finance Leases, Total lease payments</t>
  </si>
  <si>
    <t>Finance Leases, Less: imputed interest</t>
  </si>
  <si>
    <t>Finance Leases, Less: current obligations</t>
  </si>
  <si>
    <t>Employee Benefit Plans - Additional Information (Details) - Deferred Compensation Plan - USD ($) $ in Millions</t>
  </si>
  <si>
    <t>Defined Benefit Plan Disclosure [Line Items]</t>
  </si>
  <si>
    <t>Deferred compensation arrangements, overall, description</t>
  </si>
  <si>
    <t xml:space="preserve">We maintain a Non-Qualified Deferred Compensation Plan (the “Deferred Compensation Plan”) for executive officers, key employees and members of the Board of Directors. The Deferred Compensation Plan allows eligible participants to defer the receipt of eligible compensation, including equity awards, until designated future dates. We offset our obligations under the Deferred Compensation Plan by investing in the actual underlying investments. These investments are classified as trading securities and are carried at fair value. At September 30, 2019 and December 31, 2018, these investments totaled approximately $11.5 million and $10.6 million, respectively. All gains and losses in these investments are materially offset by corresponding gains and losses in the Deferred Compensation Plan liabilities. </t>
  </si>
  <si>
    <t>Deferred compensation plan assets</t>
  </si>
  <si>
    <t>Related Parties - Additional Information (Details) - USD ($) $ in Millions</t>
  </si>
  <si>
    <t>Lite On Semiconductor</t>
  </si>
  <si>
    <t>Related Party Transaction [Line Items]</t>
  </si>
  <si>
    <t>Related Party ownership of common stock</t>
  </si>
  <si>
    <t>15.00%</t>
  </si>
  <si>
    <t>Related Party Transaction, Description of Transaction</t>
  </si>
  <si>
    <t>LSC is our largest stockholder, owning approximately 15% of our outstanding Common Stock as of September 30, 2019, and is a member of the Lite-On Group of companies.</t>
  </si>
  <si>
    <t>Keylink</t>
  </si>
  <si>
    <t>Keylink is our 5% joint venture partner in our Shanghai assembly and test facilities.</t>
  </si>
  <si>
    <t>Related Party Transaction Consulting Fees from Transactions with Related Party</t>
  </si>
  <si>
    <t>Chengdu Ya Guang Electronic Company Limited ("Ya Guang")</t>
  </si>
  <si>
    <t>In addition, Chengdu Ya Guang Electronic Company Limited (“Ya Guang”) is our 2% joint venture partner in one of our Chengdu assembly and test facilities and is our 5% joint venture partner in our other Chengdu assembly and test facility</t>
  </si>
  <si>
    <t>Chengdu Ya Guang Electronic Company Limited ("Ya Guang") | Chengdu | Assembly and Test Facility One</t>
  </si>
  <si>
    <t>Chengdu Ya Guang Electronic Company Limited ("Ya Guang") | Chengdu | Assembly and Test Facility Two</t>
  </si>
  <si>
    <t>Related Parties - Schedule of Net Sales and Purchases of Related Party Transactions (Details) - USD ($) $ in Thousands</t>
  </si>
  <si>
    <t>Net sales from related parties</t>
  </si>
  <si>
    <t>Purchases from related parties</t>
  </si>
  <si>
    <t>Nuvoton</t>
  </si>
  <si>
    <t>JCP</t>
  </si>
  <si>
    <t>Related Parties - Schedule of Account Receivable and Payable of Related Party Transactions (Details) - USD ($) $ in Thousands</t>
  </si>
  <si>
    <t>Accounts receivable</t>
  </si>
  <si>
    <t>Acquisitions - Additional Information (Details) - USD ($) $ in Millions</t>
  </si>
  <si>
    <t>Aug. 08, 2019</t>
  </si>
  <si>
    <t>Apr. 01, 2019</t>
  </si>
  <si>
    <t>Business Acquisition [Line Items]</t>
  </si>
  <si>
    <t>Acquisition date</t>
  </si>
  <si>
    <t>Apr. 1,
		2019</t>
  </si>
  <si>
    <t>Wafer Fabrication Facility ("GFAB") | Selling, General and Administrative</t>
  </si>
  <si>
    <t>Acquisition costs</t>
  </si>
  <si>
    <t>LSC Acquisition</t>
  </si>
  <si>
    <t>Business acquisition, share swap agreement date</t>
  </si>
  <si>
    <t>Aug. 8,
		2019</t>
  </si>
  <si>
    <t>Cash payments to acquire business</t>
  </si>
  <si>
    <t>Acquisitions - Summary of Fair Value of Assets and Liabilities Related to Acquisition Recorded in Condensed Consolidated Balance Sheet (Details) - USD ($) $ in Thousands</t>
  </si>
  <si>
    <t>Assets Held for Sale - Additional Information (Details)</t>
  </si>
  <si>
    <t>Sep. 30, 2019USD ($)a</t>
  </si>
  <si>
    <t>Long Lived Assets Held For Sale [Line Items]</t>
  </si>
  <si>
    <t>Impairment charges | $</t>
  </si>
  <si>
    <t>Plano, Texas</t>
  </si>
  <si>
    <t>Land held for sale | a</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_);_(&quot;£ &quot;(#,##0)" numFmtId="169"/>
    <numFmt formatCode="#,##0.00000_);(#,##0.00000)" numFmtId="170"/>
    <numFmt formatCode="#,##0.0000_);(#,##0.000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0</v>
      </c>
    </row>
    <row r="12" spans="1:3">
      <c r="A12" s="4" t="s">
        <v>20</v>
      </c>
      <c r="B12" s="4" t="s">
        <v>10</v>
      </c>
    </row>
    <row r="13" spans="1:3">
      <c r="A13" s="4" t="s">
        <v>21</v>
      </c>
      <c r="C13" s="5" t="n">
        <v>51041969</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29</v>
      </c>
    </row>
    <row r="30" spans="1:3">
      <c r="A30" s="4" t="s">
        <v>52</v>
      </c>
      <c r="B30" s="4" t="s">
        <v>53</v>
      </c>
    </row>
    <row r="31" spans="1:3">
      <c r="A31" s="4" t="s">
        <v>54</v>
      </c>
      <c r="B31" s="4" t="s">
        <v>55</v>
      </c>
    </row>
    <row r="32" spans="1:3">
      <c r="A32" s="4" t="s">
        <v>56</v>
      </c>
      <c r="B32" s="4" t="s">
        <v>57</v>
      </c>
    </row>
    <row r="33" spans="1:3">
      <c r="A33" s="4" t="s">
        <v>58</v>
      </c>
      <c r="B33"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225</v>
      </c>
    </row>
    <row r="4" spans="1:2">
      <c r="A4" s="4" t="s">
        <v>65</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18349</v>
      </c>
      <c r="C3" s="6" t="n">
        <v>241053</v>
      </c>
    </row>
    <row r="4" spans="1:3">
      <c r="A4" s="4" t="s">
        <v>63</v>
      </c>
      <c r="B4" s="5" t="n">
        <v>7928</v>
      </c>
      <c r="C4" s="5" t="n">
        <v>7499</v>
      </c>
    </row>
    <row r="5" spans="1:3">
      <c r="A5" s="4" t="s">
        <v>64</v>
      </c>
      <c r="B5" s="5" t="n">
        <v>257421</v>
      </c>
      <c r="C5" s="5" t="n">
        <v>228405</v>
      </c>
    </row>
    <row r="6" spans="1:3">
      <c r="A6" s="4" t="s">
        <v>65</v>
      </c>
      <c r="B6" s="5" t="n">
        <v>230815</v>
      </c>
      <c r="C6" s="5" t="n">
        <v>215435</v>
      </c>
    </row>
    <row r="7" spans="1:3">
      <c r="A7" s="4" t="s">
        <v>66</v>
      </c>
      <c r="B7" s="5" t="n">
        <v>4947</v>
      </c>
    </row>
    <row r="8" spans="1:3">
      <c r="A8" s="4" t="s">
        <v>67</v>
      </c>
      <c r="B8" s="5" t="n">
        <v>43575</v>
      </c>
      <c r="C8" s="5" t="n">
        <v>42446</v>
      </c>
    </row>
    <row r="9" spans="1:3">
      <c r="A9" s="4" t="s">
        <v>68</v>
      </c>
      <c r="B9" s="5" t="n">
        <v>763035</v>
      </c>
      <c r="C9" s="5" t="n">
        <v>734838</v>
      </c>
    </row>
    <row r="10" spans="1:3">
      <c r="A10" s="4" t="s">
        <v>69</v>
      </c>
      <c r="B10" s="5" t="n">
        <v>468122</v>
      </c>
      <c r="C10" s="5" t="n">
        <v>446835</v>
      </c>
    </row>
    <row r="11" spans="1:3">
      <c r="A11" s="4" t="s">
        <v>70</v>
      </c>
      <c r="B11" s="5" t="n">
        <v>28975</v>
      </c>
      <c r="C11" s="5" t="n">
        <v>31652</v>
      </c>
    </row>
    <row r="12" spans="1:3">
      <c r="A12" s="4" t="s">
        <v>71</v>
      </c>
      <c r="B12" s="5" t="n">
        <v>138020</v>
      </c>
      <c r="C12" s="5" t="n">
        <v>132437</v>
      </c>
    </row>
    <row r="13" spans="1:3">
      <c r="A13" s="4" t="s">
        <v>72</v>
      </c>
      <c r="B13" s="5" t="n">
        <v>125446</v>
      </c>
      <c r="C13" s="5" t="n">
        <v>137935</v>
      </c>
    </row>
    <row r="14" spans="1:3">
      <c r="A14" s="4" t="s">
        <v>73</v>
      </c>
      <c r="B14" s="5" t="n">
        <v>86215</v>
      </c>
      <c r="C14" s="5" t="n">
        <v>42674</v>
      </c>
    </row>
    <row r="15" spans="1:3">
      <c r="A15" s="4" t="s">
        <v>74</v>
      </c>
      <c r="B15" s="5" t="n">
        <v>1609813</v>
      </c>
      <c r="C15" s="5" t="n">
        <v>1526371</v>
      </c>
    </row>
    <row r="16" spans="1:3">
      <c r="A16" s="3" t="s">
        <v>75</v>
      </c>
    </row>
    <row r="17" spans="1:3">
      <c r="A17" s="4" t="s">
        <v>76</v>
      </c>
      <c r="B17" s="5" t="n">
        <v>17086</v>
      </c>
      <c r="C17" s="5" t="n">
        <v>10254</v>
      </c>
    </row>
    <row r="18" spans="1:3">
      <c r="A18" s="4" t="s">
        <v>77</v>
      </c>
      <c r="B18" s="5" t="n">
        <v>117226</v>
      </c>
      <c r="C18" s="5" t="n">
        <v>117808</v>
      </c>
    </row>
    <row r="19" spans="1:3">
      <c r="A19" s="4" t="s">
        <v>78</v>
      </c>
      <c r="B19" s="5" t="n">
        <v>106456</v>
      </c>
      <c r="C19" s="5" t="n">
        <v>82605</v>
      </c>
    </row>
    <row r="20" spans="1:3">
      <c r="A20" s="4" t="s">
        <v>79</v>
      </c>
      <c r="B20" s="5" t="n">
        <v>25404</v>
      </c>
      <c r="C20" s="5" t="n">
        <v>15744</v>
      </c>
    </row>
    <row r="21" spans="1:3">
      <c r="A21" s="4" t="s">
        <v>80</v>
      </c>
      <c r="B21" s="5" t="n">
        <v>31532</v>
      </c>
      <c r="C21" s="5" t="n">
        <v>27613</v>
      </c>
    </row>
    <row r="22" spans="1:3">
      <c r="A22" s="4" t="s">
        <v>81</v>
      </c>
      <c r="B22" s="5" t="n">
        <v>297704</v>
      </c>
      <c r="C22" s="5" t="n">
        <v>254024</v>
      </c>
    </row>
    <row r="23" spans="1:3">
      <c r="A23" s="4" t="s">
        <v>82</v>
      </c>
      <c r="B23" s="5" t="n">
        <v>87939</v>
      </c>
      <c r="C23" s="5" t="n">
        <v>186143</v>
      </c>
    </row>
    <row r="24" spans="1:3">
      <c r="A24" s="4" t="s">
        <v>83</v>
      </c>
      <c r="B24" s="5" t="n">
        <v>18661</v>
      </c>
      <c r="C24" s="5" t="n">
        <v>17993</v>
      </c>
    </row>
    <row r="25" spans="1:3">
      <c r="A25" s="4" t="s">
        <v>84</v>
      </c>
      <c r="B25" s="5" t="n">
        <v>128411</v>
      </c>
      <c r="C25" s="5" t="n">
        <v>90779</v>
      </c>
    </row>
    <row r="26" spans="1:3">
      <c r="A26" s="4" t="s">
        <v>85</v>
      </c>
      <c r="B26" s="5" t="n">
        <v>532715</v>
      </c>
      <c r="C26" s="5" t="n">
        <v>548939</v>
      </c>
    </row>
    <row r="27" spans="1:3">
      <c r="A27" s="4" t="s">
        <v>86</v>
      </c>
      <c r="B27" s="4" t="s">
        <v>87</v>
      </c>
      <c r="C27" s="4" t="s">
        <v>87</v>
      </c>
    </row>
    <row r="28" spans="1:3">
      <c r="A28" s="3" t="s">
        <v>88</v>
      </c>
    </row>
    <row r="29" spans="1:3">
      <c r="A29" s="4" t="s">
        <v>89</v>
      </c>
      <c r="B29" s="4" t="s">
        <v>87</v>
      </c>
      <c r="C29" s="4" t="s">
        <v>87</v>
      </c>
    </row>
    <row r="30" spans="1:3">
      <c r="A30" s="4" t="s">
        <v>90</v>
      </c>
      <c r="B30" s="5" t="n">
        <v>34982</v>
      </c>
      <c r="C30" s="5" t="n">
        <v>34454</v>
      </c>
    </row>
    <row r="31" spans="1:3">
      <c r="A31" s="4" t="s">
        <v>91</v>
      </c>
      <c r="B31" s="5" t="n">
        <v>417576</v>
      </c>
      <c r="C31" s="5" t="n">
        <v>399915</v>
      </c>
    </row>
    <row r="32" spans="1:3">
      <c r="A32" s="4" t="s">
        <v>92</v>
      </c>
      <c r="B32" s="5" t="n">
        <v>742768</v>
      </c>
      <c r="C32" s="5" t="n">
        <v>636708</v>
      </c>
    </row>
    <row r="33" spans="1:3">
      <c r="A33" s="4" t="s">
        <v>93</v>
      </c>
      <c r="B33" s="5" t="n">
        <v>-37768</v>
      </c>
      <c r="C33" s="5" t="n">
        <v>-37768</v>
      </c>
    </row>
    <row r="34" spans="1:3">
      <c r="A34" s="4" t="s">
        <v>94</v>
      </c>
      <c r="B34" s="5" t="n">
        <v>-127705</v>
      </c>
      <c r="C34" s="5" t="n">
        <v>-101846</v>
      </c>
    </row>
    <row r="35" spans="1:3">
      <c r="A35" s="4" t="s">
        <v>95</v>
      </c>
      <c r="B35" s="5" t="n">
        <v>1029853</v>
      </c>
      <c r="C35" s="5" t="n">
        <v>931463</v>
      </c>
    </row>
    <row r="36" spans="1:3">
      <c r="A36" s="4" t="s">
        <v>96</v>
      </c>
      <c r="B36" s="5" t="n">
        <v>47245</v>
      </c>
      <c r="C36" s="5" t="n">
        <v>45969</v>
      </c>
    </row>
    <row r="37" spans="1:3">
      <c r="A37" s="4" t="s">
        <v>97</v>
      </c>
      <c r="B37" s="5" t="n">
        <v>1077098</v>
      </c>
      <c r="C37" s="5" t="n">
        <v>977432</v>
      </c>
    </row>
    <row r="38" spans="1:3">
      <c r="A38" s="4" t="s">
        <v>98</v>
      </c>
      <c r="B38" s="6" t="n">
        <v>1609813</v>
      </c>
      <c r="C38" s="6" t="n">
        <v>15263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23</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1</v>
      </c>
    </row>
    <row r="2" spans="1:2">
      <c r="B2" s="2" t="s">
        <v>2</v>
      </c>
    </row>
    <row r="3" spans="1:2">
      <c r="A3" s="3" t="s">
        <v>225</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74</v>
      </c>
      <c r="B1" s="2" t="s">
        <v>1</v>
      </c>
    </row>
    <row r="2" spans="1:2">
      <c r="B2" s="2" t="s">
        <v>2</v>
      </c>
    </row>
    <row r="3" spans="1:2">
      <c r="A3" s="3" t="s">
        <v>228</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31</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23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9</v>
      </c>
      <c r="B1" s="2" t="s">
        <v>1</v>
      </c>
    </row>
    <row r="2" spans="1:2">
      <c r="B2" s="2" t="s">
        <v>2</v>
      </c>
    </row>
    <row r="3" spans="1:2">
      <c r="A3" s="3" t="s">
        <v>237</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60</v>
      </c>
    </row>
    <row r="2" spans="1:3">
      <c r="A2" s="3" t="s">
        <v>100</v>
      </c>
    </row>
    <row r="3" spans="1:3">
      <c r="A3" s="4" t="s">
        <v>101</v>
      </c>
      <c r="B3" s="6" t="n">
        <v>4726</v>
      </c>
      <c r="C3" s="6" t="n">
        <v>4102</v>
      </c>
    </row>
    <row r="4" spans="1:3">
      <c r="A4" s="4" t="s">
        <v>102</v>
      </c>
      <c r="B4" s="6" t="n">
        <v>1</v>
      </c>
      <c r="C4" s="6" t="n">
        <v>1</v>
      </c>
    </row>
    <row r="5" spans="1:3">
      <c r="A5" s="4" t="s">
        <v>103</v>
      </c>
      <c r="B5" s="5" t="n">
        <v>1000000</v>
      </c>
      <c r="C5" s="5" t="n">
        <v>1000000</v>
      </c>
    </row>
    <row r="6" spans="1:3">
      <c r="A6" s="4" t="s">
        <v>104</v>
      </c>
      <c r="B6" s="5" t="n">
        <v>0</v>
      </c>
      <c r="C6" s="5" t="n">
        <v>0</v>
      </c>
    </row>
    <row r="7" spans="1:3">
      <c r="A7" s="4" t="s">
        <v>105</v>
      </c>
      <c r="B7" s="5" t="n">
        <v>0</v>
      </c>
      <c r="C7" s="5" t="n">
        <v>0</v>
      </c>
    </row>
    <row r="8" spans="1:3">
      <c r="A8" s="4" t="s">
        <v>106</v>
      </c>
      <c r="B8" s="7" t="n">
        <v>0.666</v>
      </c>
      <c r="C8" s="7" t="n">
        <v>0.666</v>
      </c>
    </row>
    <row r="9" spans="1:3">
      <c r="A9" s="4" t="s">
        <v>107</v>
      </c>
      <c r="B9" s="5" t="n">
        <v>70000000</v>
      </c>
      <c r="C9" s="5" t="n">
        <v>70000000</v>
      </c>
    </row>
    <row r="10" spans="1:3">
      <c r="A10" s="4" t="s">
        <v>108</v>
      </c>
      <c r="B10" s="5" t="n">
        <v>51012794</v>
      </c>
      <c r="C10" s="5" t="n">
        <v>50221035</v>
      </c>
    </row>
    <row r="11" spans="1:3">
      <c r="A11" s="4" t="s">
        <v>109</v>
      </c>
      <c r="B11" s="5" t="n">
        <v>51012794</v>
      </c>
      <c r="C11" s="5" t="n">
        <v>50221035</v>
      </c>
    </row>
    <row r="12" spans="1:3">
      <c r="A12" s="4" t="s">
        <v>110</v>
      </c>
      <c r="B12" s="5" t="n">
        <v>1457206</v>
      </c>
      <c r="C12" s="5" t="n">
        <v>14572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43</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03</v>
      </c>
      <c r="B1" s="2" t="s">
        <v>1</v>
      </c>
    </row>
    <row r="2" spans="1:2">
      <c r="B2" s="2" t="s">
        <v>2</v>
      </c>
    </row>
    <row r="3" spans="1:2">
      <c r="A3" s="3" t="s">
        <v>246</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2</v>
      </c>
      <c r="B1" s="2" t="s">
        <v>1</v>
      </c>
    </row>
    <row r="2" spans="1:2">
      <c r="B2" s="2" t="s">
        <v>2</v>
      </c>
    </row>
    <row r="3" spans="1:2">
      <c r="A3" s="3" t="s">
        <v>25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4" t="s">
        <v>318</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322</v>
      </c>
    </row>
    <row r="2" spans="1:2">
      <c r="A2" s="3" t="s">
        <v>323</v>
      </c>
    </row>
    <row r="3" spans="1:2">
      <c r="A3" s="4" t="s">
        <v>324</v>
      </c>
      <c r="B3" s="9" t="n">
        <v>68.3</v>
      </c>
    </row>
    <row r="4" spans="1:2">
      <c r="A4" s="4" t="s">
        <v>325</v>
      </c>
      <c r="B4" s="10" t="n">
        <v>50.4</v>
      </c>
    </row>
    <row r="5" spans="1:2">
      <c r="A5" s="4" t="s">
        <v>326</v>
      </c>
    </row>
    <row r="6" spans="1:2">
      <c r="A6" s="3" t="s">
        <v>323</v>
      </c>
    </row>
    <row r="7" spans="1:2">
      <c r="A7" s="4" t="s">
        <v>324</v>
      </c>
      <c r="B7" s="10" t="n">
        <v>17.1</v>
      </c>
    </row>
    <row r="8" spans="1:2">
      <c r="A8" s="4" t="s">
        <v>327</v>
      </c>
    </row>
    <row r="9" spans="1:2">
      <c r="A9" s="3" t="s">
        <v>323</v>
      </c>
    </row>
    <row r="10" spans="1:2">
      <c r="A10" s="4" t="s">
        <v>324</v>
      </c>
      <c r="B10" s="9" t="n">
        <v>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80"/>
    <col customWidth="1" max="5" min="5" width="14"/>
  </cols>
  <sheetData>
    <row r="1" spans="1:5">
      <c r="A1" s="1" t="s">
        <v>328</v>
      </c>
      <c r="B1" s="2" t="s">
        <v>112</v>
      </c>
      <c r="D1" s="2" t="s">
        <v>1</v>
      </c>
    </row>
    <row r="2" spans="1:5">
      <c r="B2" s="2" t="s">
        <v>2</v>
      </c>
      <c r="C2" s="2" t="s">
        <v>113</v>
      </c>
      <c r="D2" s="2" t="s">
        <v>2</v>
      </c>
      <c r="E2" s="2" t="s">
        <v>113</v>
      </c>
    </row>
    <row r="3" spans="1:5">
      <c r="A3" s="3" t="s">
        <v>223</v>
      </c>
    </row>
    <row r="4" spans="1:5">
      <c r="A4" s="4" t="s">
        <v>329</v>
      </c>
      <c r="D4" s="4" t="s">
        <v>330</v>
      </c>
    </row>
    <row r="5" spans="1:5">
      <c r="A5" s="4" t="s">
        <v>331</v>
      </c>
      <c r="B5" s="6" t="n">
        <v>0</v>
      </c>
      <c r="C5" s="6" t="n">
        <v>0</v>
      </c>
      <c r="D5" s="6" t="n">
        <v>0</v>
      </c>
      <c r="E5" s="6"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112</v>
      </c>
      <c r="D1" s="2" t="s">
        <v>1</v>
      </c>
    </row>
    <row r="2" spans="1:5">
      <c r="B2" s="2" t="s">
        <v>2</v>
      </c>
      <c r="C2" s="2" t="s">
        <v>113</v>
      </c>
      <c r="D2" s="2" t="s">
        <v>2</v>
      </c>
      <c r="E2" s="2" t="s">
        <v>113</v>
      </c>
    </row>
    <row r="3" spans="1:5">
      <c r="A3" s="3" t="s">
        <v>333</v>
      </c>
    </row>
    <row r="4" spans="1:5">
      <c r="A4" s="4" t="s">
        <v>135</v>
      </c>
      <c r="B4" s="6" t="n">
        <v>38060</v>
      </c>
      <c r="C4" s="6" t="n">
        <v>30908</v>
      </c>
      <c r="D4" s="6" t="n">
        <v>106060</v>
      </c>
      <c r="E4" s="6" t="n">
        <v>74502</v>
      </c>
    </row>
    <row r="5" spans="1:5">
      <c r="A5" s="3" t="s">
        <v>334</v>
      </c>
    </row>
    <row r="6" spans="1:5">
      <c r="A6" s="4" t="s">
        <v>335</v>
      </c>
      <c r="B6" s="5" t="n">
        <v>50998</v>
      </c>
      <c r="C6" s="5" t="n">
        <v>50115</v>
      </c>
      <c r="D6" s="5" t="n">
        <v>50687</v>
      </c>
      <c r="E6" s="5" t="n">
        <v>49713</v>
      </c>
    </row>
    <row r="7" spans="1:5">
      <c r="A7" s="4" t="s">
        <v>336</v>
      </c>
      <c r="B7" s="5" t="n">
        <v>871</v>
      </c>
      <c r="C7" s="5" t="n">
        <v>962</v>
      </c>
      <c r="D7" s="5" t="n">
        <v>1012</v>
      </c>
      <c r="E7" s="5" t="n">
        <v>1170</v>
      </c>
    </row>
    <row r="8" spans="1:5">
      <c r="A8" s="4" t="s">
        <v>337</v>
      </c>
      <c r="B8" s="5" t="n">
        <v>51869</v>
      </c>
      <c r="C8" s="5" t="n">
        <v>51077</v>
      </c>
      <c r="D8" s="5" t="n">
        <v>51699</v>
      </c>
      <c r="E8" s="5" t="n">
        <v>50883</v>
      </c>
    </row>
    <row r="9" spans="1:5">
      <c r="A9" s="3" t="s">
        <v>338</v>
      </c>
    </row>
    <row r="10" spans="1:5">
      <c r="A10" s="4" t="s">
        <v>137</v>
      </c>
      <c r="B10" s="8" t="n">
        <v>0.75</v>
      </c>
      <c r="C10" s="8" t="n">
        <v>0.62</v>
      </c>
      <c r="D10" s="8" t="n">
        <v>2.09</v>
      </c>
      <c r="E10" s="8" t="n">
        <v>1.5</v>
      </c>
    </row>
    <row r="11" spans="1:5">
      <c r="A11" s="4" t="s">
        <v>138</v>
      </c>
      <c r="B11" s="8" t="n">
        <v>0.73</v>
      </c>
      <c r="C11" s="8" t="n">
        <v>0.61</v>
      </c>
      <c r="D11" s="8" t="n">
        <v>2.05</v>
      </c>
      <c r="E11" s="8" t="n">
        <v>1.46</v>
      </c>
    </row>
    <row r="12" spans="1:5">
      <c r="A12" s="4" t="s">
        <v>339</v>
      </c>
      <c r="B12" s="5" t="n">
        <v>3</v>
      </c>
      <c r="D12" s="5" t="n">
        <v>107</v>
      </c>
      <c r="E12" s="5" t="n">
        <v>9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0</v>
      </c>
      <c r="B1" s="2" t="s">
        <v>2</v>
      </c>
      <c r="C1" s="2" t="s">
        <v>60</v>
      </c>
    </row>
    <row r="2" spans="1:3">
      <c r="A2" s="3" t="s">
        <v>225</v>
      </c>
    </row>
    <row r="3" spans="1:3">
      <c r="A3" s="4" t="s">
        <v>341</v>
      </c>
      <c r="B3" s="6" t="n">
        <v>59721</v>
      </c>
      <c r="C3" s="6" t="n">
        <v>59244</v>
      </c>
    </row>
    <row r="4" spans="1:3">
      <c r="A4" s="4" t="s">
        <v>342</v>
      </c>
      <c r="B4" s="5" t="n">
        <v>67446</v>
      </c>
      <c r="C4" s="5" t="n">
        <v>59166</v>
      </c>
    </row>
    <row r="5" spans="1:3">
      <c r="A5" s="4" t="s">
        <v>343</v>
      </c>
      <c r="B5" s="5" t="n">
        <v>103648</v>
      </c>
      <c r="C5" s="5" t="n">
        <v>97025</v>
      </c>
    </row>
    <row r="6" spans="1:3">
      <c r="A6" s="4" t="s">
        <v>149</v>
      </c>
      <c r="B6" s="6" t="n">
        <v>230815</v>
      </c>
      <c r="C6" s="6" t="n">
        <v>2154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44</v>
      </c>
      <c r="B1" s="2" t="s">
        <v>1</v>
      </c>
    </row>
    <row r="2" spans="1:3">
      <c r="B2" s="2" t="s">
        <v>345</v>
      </c>
    </row>
    <row r="3" spans="1:3">
      <c r="A3" s="3" t="s">
        <v>71</v>
      </c>
    </row>
    <row r="4" spans="1:3">
      <c r="A4" s="4" t="s">
        <v>346</v>
      </c>
      <c r="B4" s="6" t="n">
        <v>132437</v>
      </c>
    </row>
    <row r="5" spans="1:3">
      <c r="A5" s="4" t="s">
        <v>347</v>
      </c>
      <c r="B5" s="5" t="n">
        <v>-1339</v>
      </c>
    </row>
    <row r="6" spans="1:3">
      <c r="A6" s="4" t="s">
        <v>348</v>
      </c>
      <c r="B6" s="5" t="n">
        <v>138020</v>
      </c>
    </row>
    <row r="7" spans="1:3">
      <c r="A7" s="4" t="s">
        <v>349</v>
      </c>
    </row>
    <row r="8" spans="1:3">
      <c r="A8" s="3" t="s">
        <v>71</v>
      </c>
    </row>
    <row r="9" spans="1:3">
      <c r="A9" s="4" t="s">
        <v>254</v>
      </c>
      <c r="B9" s="5" t="n">
        <v>931</v>
      </c>
      <c r="C9" s="4" t="s">
        <v>350</v>
      </c>
    </row>
    <row r="10" spans="1:3">
      <c r="A10" s="4" t="s">
        <v>351</v>
      </c>
    </row>
    <row r="11" spans="1:3">
      <c r="A11" s="3" t="s">
        <v>71</v>
      </c>
    </row>
    <row r="12" spans="1:3">
      <c r="A12" s="4" t="s">
        <v>254</v>
      </c>
      <c r="B12" s="5" t="n">
        <v>1671</v>
      </c>
      <c r="C12" s="4" t="s">
        <v>352</v>
      </c>
    </row>
    <row r="13" spans="1:3">
      <c r="A13" s="4" t="s">
        <v>353</v>
      </c>
    </row>
    <row r="14" spans="1:3">
      <c r="A14" s="3" t="s">
        <v>71</v>
      </c>
    </row>
    <row r="15" spans="1:3">
      <c r="A15" s="4" t="s">
        <v>254</v>
      </c>
      <c r="B15" s="6" t="n">
        <v>4320</v>
      </c>
      <c r="C15" s="4" t="s">
        <v>354</v>
      </c>
    </row>
    <row r="16" spans="1:3"/>
    <row r="17" spans="1:3">
      <c r="A17" s="4" t="s">
        <v>350</v>
      </c>
      <c r="B17" s="4" t="s">
        <v>355</v>
      </c>
    </row>
    <row r="18" spans="1:3">
      <c r="A18" s="4" t="s">
        <v>352</v>
      </c>
      <c r="B18" s="4" t="s">
        <v>356</v>
      </c>
    </row>
    <row r="19" spans="1:3">
      <c r="A19" s="4" t="s">
        <v>354</v>
      </c>
      <c r="B19" s="4" t="s">
        <v>357</v>
      </c>
    </row>
  </sheetData>
  <mergeCells count="7">
    <mergeCell ref="A1:A2"/>
    <mergeCell ref="B1:C1"/>
    <mergeCell ref="B2:C2"/>
    <mergeCell ref="A16:C16"/>
    <mergeCell ref="B17:C17"/>
    <mergeCell ref="B18:C18"/>
    <mergeCell ref="B19:C1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8</v>
      </c>
      <c r="B1" s="2" t="s">
        <v>112</v>
      </c>
      <c r="C1" s="2" t="s">
        <v>1</v>
      </c>
    </row>
    <row r="2" spans="1:3">
      <c r="B2" s="2" t="s">
        <v>359</v>
      </c>
      <c r="C2" s="2" t="s">
        <v>2</v>
      </c>
    </row>
    <row r="3" spans="1:3">
      <c r="A3" s="4" t="s">
        <v>360</v>
      </c>
    </row>
    <row r="4" spans="1:3">
      <c r="A4" s="3" t="s">
        <v>361</v>
      </c>
    </row>
    <row r="5" spans="1:3">
      <c r="A5" s="4" t="s">
        <v>362</v>
      </c>
      <c r="C5" s="9" t="n">
        <v>3.4</v>
      </c>
    </row>
    <row r="6" spans="1:3">
      <c r="A6" s="4" t="s">
        <v>363</v>
      </c>
    </row>
    <row r="7" spans="1:3">
      <c r="A7" s="3" t="s">
        <v>361</v>
      </c>
    </row>
    <row r="8" spans="1:3">
      <c r="A8" s="4" t="s">
        <v>364</v>
      </c>
      <c r="C8" s="4" t="s">
        <v>365</v>
      </c>
    </row>
    <row r="9" spans="1:3">
      <c r="A9" s="4" t="s">
        <v>366</v>
      </c>
    </row>
    <row r="10" spans="1:3">
      <c r="A10" s="3" t="s">
        <v>361</v>
      </c>
    </row>
    <row r="11" spans="1:3">
      <c r="A11" s="4" t="s">
        <v>362</v>
      </c>
      <c r="C11" s="9" t="n">
        <v>6.4</v>
      </c>
    </row>
    <row r="12" spans="1:3">
      <c r="A12" s="4" t="s">
        <v>364</v>
      </c>
      <c r="C12" s="4" t="s">
        <v>365</v>
      </c>
    </row>
    <row r="13" spans="1:3">
      <c r="A13" s="4" t="s">
        <v>367</v>
      </c>
    </row>
    <row r="14" spans="1:3">
      <c r="A14" s="3" t="s">
        <v>361</v>
      </c>
    </row>
    <row r="15" spans="1:3">
      <c r="A15" s="4" t="s">
        <v>364</v>
      </c>
      <c r="C15" s="4" t="s">
        <v>368</v>
      </c>
    </row>
    <row r="16" spans="1:3">
      <c r="A16" s="4" t="s">
        <v>369</v>
      </c>
    </row>
    <row r="17" spans="1:3">
      <c r="A17" s="3" t="s">
        <v>361</v>
      </c>
    </row>
    <row r="18" spans="1:3">
      <c r="A18" s="4" t="s">
        <v>370</v>
      </c>
      <c r="B18" s="9" t="n">
        <v>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112</v>
      </c>
      <c r="D1" s="2" t="s">
        <v>1</v>
      </c>
    </row>
    <row r="2" spans="1:5">
      <c r="B2" s="2" t="s">
        <v>2</v>
      </c>
      <c r="C2" s="2" t="s">
        <v>113</v>
      </c>
      <c r="D2" s="2" t="s">
        <v>2</v>
      </c>
      <c r="E2" s="2" t="s">
        <v>113</v>
      </c>
    </row>
    <row r="3" spans="1:5">
      <c r="A3" s="3" t="s">
        <v>114</v>
      </c>
    </row>
    <row r="4" spans="1:5">
      <c r="A4" s="4" t="s">
        <v>115</v>
      </c>
      <c r="B4" s="6" t="n">
        <v>323674</v>
      </c>
      <c r="C4" s="6" t="n">
        <v>320946</v>
      </c>
      <c r="D4" s="6" t="n">
        <v>947973</v>
      </c>
      <c r="E4" s="6" t="n">
        <v>899543</v>
      </c>
    </row>
    <row r="5" spans="1:5">
      <c r="A5" s="4" t="s">
        <v>116</v>
      </c>
      <c r="B5" s="5" t="n">
        <v>201628</v>
      </c>
      <c r="C5" s="5" t="n">
        <v>205732</v>
      </c>
      <c r="D5" s="5" t="n">
        <v>591528</v>
      </c>
      <c r="E5" s="5" t="n">
        <v>578466</v>
      </c>
    </row>
    <row r="6" spans="1:5">
      <c r="A6" s="4" t="s">
        <v>117</v>
      </c>
      <c r="B6" s="5" t="n">
        <v>122046</v>
      </c>
      <c r="C6" s="5" t="n">
        <v>115214</v>
      </c>
      <c r="D6" s="5" t="n">
        <v>356445</v>
      </c>
      <c r="E6" s="5" t="n">
        <v>321077</v>
      </c>
    </row>
    <row r="7" spans="1:5">
      <c r="A7" s="3" t="s">
        <v>118</v>
      </c>
    </row>
    <row r="8" spans="1:5">
      <c r="A8" s="4" t="s">
        <v>119</v>
      </c>
      <c r="B8" s="5" t="n">
        <v>46123</v>
      </c>
      <c r="C8" s="5" t="n">
        <v>42475</v>
      </c>
      <c r="D8" s="5" t="n">
        <v>137143</v>
      </c>
      <c r="E8" s="5" t="n">
        <v>131778</v>
      </c>
    </row>
    <row r="9" spans="1:5">
      <c r="A9" s="4" t="s">
        <v>120</v>
      </c>
      <c r="B9" s="5" t="n">
        <v>22689</v>
      </c>
      <c r="C9" s="5" t="n">
        <v>22549</v>
      </c>
      <c r="D9" s="5" t="n">
        <v>66566</v>
      </c>
      <c r="E9" s="5" t="n">
        <v>64799</v>
      </c>
    </row>
    <row r="10" spans="1:5">
      <c r="A10" s="4" t="s">
        <v>121</v>
      </c>
      <c r="B10" s="5" t="n">
        <v>4519</v>
      </c>
      <c r="C10" s="5" t="n">
        <v>4418</v>
      </c>
      <c r="D10" s="5" t="n">
        <v>13539</v>
      </c>
      <c r="E10" s="5" t="n">
        <v>13863</v>
      </c>
    </row>
    <row r="11" spans="1:5">
      <c r="A11" s="4" t="s">
        <v>122</v>
      </c>
      <c r="C11" s="5" t="n">
        <v>-66</v>
      </c>
      <c r="D11" s="5" t="n">
        <v>-158</v>
      </c>
      <c r="E11" s="5" t="n">
        <v>15</v>
      </c>
    </row>
    <row r="12" spans="1:5">
      <c r="A12" s="4" t="s">
        <v>123</v>
      </c>
      <c r="B12" s="5" t="n">
        <v>73331</v>
      </c>
      <c r="C12" s="5" t="n">
        <v>69376</v>
      </c>
      <c r="D12" s="5" t="n">
        <v>217090</v>
      </c>
      <c r="E12" s="5" t="n">
        <v>210455</v>
      </c>
    </row>
    <row r="13" spans="1:5">
      <c r="A13" s="4" t="s">
        <v>124</v>
      </c>
      <c r="B13" s="5" t="n">
        <v>48715</v>
      </c>
      <c r="C13" s="5" t="n">
        <v>45838</v>
      </c>
      <c r="D13" s="5" t="n">
        <v>139355</v>
      </c>
      <c r="E13" s="5" t="n">
        <v>110622</v>
      </c>
    </row>
    <row r="14" spans="1:5">
      <c r="A14" s="3" t="s">
        <v>125</v>
      </c>
    </row>
    <row r="15" spans="1:5">
      <c r="A15" s="4" t="s">
        <v>126</v>
      </c>
      <c r="B15" s="5" t="n">
        <v>272</v>
      </c>
      <c r="C15" s="5" t="n">
        <v>474</v>
      </c>
      <c r="D15" s="5" t="n">
        <v>1780</v>
      </c>
      <c r="E15" s="5" t="n">
        <v>1431</v>
      </c>
    </row>
    <row r="16" spans="1:5">
      <c r="A16" s="4" t="s">
        <v>127</v>
      </c>
      <c r="B16" s="5" t="n">
        <v>-2007</v>
      </c>
      <c r="C16" s="5" t="n">
        <v>-2318</v>
      </c>
      <c r="D16" s="5" t="n">
        <v>-6163</v>
      </c>
      <c r="E16" s="5" t="n">
        <v>-7619</v>
      </c>
    </row>
    <row r="17" spans="1:5">
      <c r="A17" s="4" t="s">
        <v>128</v>
      </c>
      <c r="B17" s="5" t="n">
        <v>-822</v>
      </c>
      <c r="C17" s="5" t="n">
        <v>-655</v>
      </c>
      <c r="D17" s="5" t="n">
        <v>-1382</v>
      </c>
      <c r="E17" s="5" t="n">
        <v>-3384</v>
      </c>
    </row>
    <row r="18" spans="1:5">
      <c r="A18" s="4" t="s">
        <v>129</v>
      </c>
      <c r="B18" s="5" t="n">
        <v>2577</v>
      </c>
      <c r="C18" s="5" t="n">
        <v>1061</v>
      </c>
      <c r="D18" s="5" t="n">
        <v>5056</v>
      </c>
      <c r="E18" s="5" t="n">
        <v>6073</v>
      </c>
    </row>
    <row r="19" spans="1:5">
      <c r="A19" s="4" t="s">
        <v>130</v>
      </c>
      <c r="B19" s="5" t="n">
        <v>20</v>
      </c>
      <c r="C19" s="5" t="n">
        <v>-1438</v>
      </c>
      <c r="D19" s="5" t="n">
        <v>-709</v>
      </c>
      <c r="E19" s="5" t="n">
        <v>-3499</v>
      </c>
    </row>
    <row r="20" spans="1:5">
      <c r="A20" s="4" t="s">
        <v>131</v>
      </c>
      <c r="B20" s="5" t="n">
        <v>48735</v>
      </c>
      <c r="C20" s="5" t="n">
        <v>44400</v>
      </c>
      <c r="D20" s="5" t="n">
        <v>138646</v>
      </c>
      <c r="E20" s="5" t="n">
        <v>107123</v>
      </c>
    </row>
    <row r="21" spans="1:5">
      <c r="A21" s="4" t="s">
        <v>132</v>
      </c>
      <c r="B21" s="5" t="n">
        <v>10613</v>
      </c>
      <c r="C21" s="5" t="n">
        <v>13190</v>
      </c>
      <c r="D21" s="5" t="n">
        <v>32085</v>
      </c>
      <c r="E21" s="5" t="n">
        <v>31726</v>
      </c>
    </row>
    <row r="22" spans="1:5">
      <c r="A22" s="4" t="s">
        <v>133</v>
      </c>
      <c r="B22" s="5" t="n">
        <v>38122</v>
      </c>
      <c r="C22" s="5" t="n">
        <v>31210</v>
      </c>
      <c r="D22" s="5" t="n">
        <v>106561</v>
      </c>
      <c r="E22" s="5" t="n">
        <v>75397</v>
      </c>
    </row>
    <row r="23" spans="1:5">
      <c r="A23" s="4" t="s">
        <v>134</v>
      </c>
      <c r="B23" s="5" t="n">
        <v>-62</v>
      </c>
      <c r="C23" s="5" t="n">
        <v>-302</v>
      </c>
      <c r="D23" s="5" t="n">
        <v>-501</v>
      </c>
      <c r="E23" s="5" t="n">
        <v>-895</v>
      </c>
    </row>
    <row r="24" spans="1:5">
      <c r="A24" s="4" t="s">
        <v>135</v>
      </c>
      <c r="B24" s="6" t="n">
        <v>38060</v>
      </c>
      <c r="C24" s="6" t="n">
        <v>30908</v>
      </c>
      <c r="D24" s="6" t="n">
        <v>106060</v>
      </c>
      <c r="E24" s="6" t="n">
        <v>74502</v>
      </c>
    </row>
    <row r="25" spans="1:5">
      <c r="A25" s="3" t="s">
        <v>136</v>
      </c>
    </row>
    <row r="26" spans="1:5">
      <c r="A26" s="4" t="s">
        <v>137</v>
      </c>
      <c r="B26" s="8" t="n">
        <v>0.75</v>
      </c>
      <c r="C26" s="8" t="n">
        <v>0.62</v>
      </c>
      <c r="D26" s="8" t="n">
        <v>2.09</v>
      </c>
      <c r="E26" s="8" t="n">
        <v>1.5</v>
      </c>
    </row>
    <row r="27" spans="1:5">
      <c r="A27" s="4" t="s">
        <v>138</v>
      </c>
      <c r="B27" s="8" t="n">
        <v>0.73</v>
      </c>
      <c r="C27" s="8" t="n">
        <v>0.61</v>
      </c>
      <c r="D27" s="8" t="n">
        <v>2.05</v>
      </c>
      <c r="E27" s="8" t="n">
        <v>1.46</v>
      </c>
    </row>
    <row r="28" spans="1:5">
      <c r="A28" s="3" t="s">
        <v>139</v>
      </c>
    </row>
    <row r="29" spans="1:5">
      <c r="A29" s="4" t="s">
        <v>137</v>
      </c>
      <c r="B29" s="5" t="n">
        <v>50998</v>
      </c>
      <c r="C29" s="5" t="n">
        <v>50115</v>
      </c>
      <c r="D29" s="5" t="n">
        <v>50687</v>
      </c>
      <c r="E29" s="5" t="n">
        <v>49713</v>
      </c>
    </row>
    <row r="30" spans="1:5">
      <c r="A30" s="4" t="s">
        <v>138</v>
      </c>
      <c r="B30" s="5" t="n">
        <v>51869</v>
      </c>
      <c r="C30" s="5" t="n">
        <v>51077</v>
      </c>
      <c r="D30" s="5" t="n">
        <v>51699</v>
      </c>
      <c r="E30" s="5" t="n">
        <v>508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60</v>
      </c>
    </row>
    <row r="2" spans="1:3">
      <c r="A2" s="3" t="s">
        <v>372</v>
      </c>
    </row>
    <row r="3" spans="1:3">
      <c r="A3" s="4" t="s">
        <v>373</v>
      </c>
      <c r="B3" s="6" t="n">
        <v>244554</v>
      </c>
      <c r="C3" s="6" t="n">
        <v>238867</v>
      </c>
    </row>
    <row r="4" spans="1:3">
      <c r="A4" s="4" t="s">
        <v>374</v>
      </c>
      <c r="B4" s="5" t="n">
        <v>-119949</v>
      </c>
      <c r="C4" s="5" t="n">
        <v>-106410</v>
      </c>
    </row>
    <row r="5" spans="1:3">
      <c r="A5" s="4" t="s">
        <v>347</v>
      </c>
      <c r="B5" s="5" t="n">
        <v>-8271</v>
      </c>
      <c r="C5" s="5" t="n">
        <v>-8281</v>
      </c>
    </row>
    <row r="6" spans="1:3">
      <c r="A6" s="4" t="s">
        <v>149</v>
      </c>
      <c r="B6" s="5" t="n">
        <v>116334</v>
      </c>
      <c r="C6" s="5" t="n">
        <v>124176</v>
      </c>
    </row>
    <row r="7" spans="1:3">
      <c r="A7" s="3" t="s">
        <v>375</v>
      </c>
    </row>
    <row r="8" spans="1:3">
      <c r="A8" s="4" t="s">
        <v>373</v>
      </c>
      <c r="B8" s="5" t="n">
        <v>10303</v>
      </c>
      <c r="C8" s="5" t="n">
        <v>14883</v>
      </c>
    </row>
    <row r="9" spans="1:3">
      <c r="A9" s="4" t="s">
        <v>347</v>
      </c>
      <c r="B9" s="5" t="n">
        <v>-1191</v>
      </c>
      <c r="C9" s="5" t="n">
        <v>-1124</v>
      </c>
    </row>
    <row r="10" spans="1:3">
      <c r="A10" s="4" t="s">
        <v>149</v>
      </c>
      <c r="B10" s="5" t="n">
        <v>9112</v>
      </c>
      <c r="C10" s="5" t="n">
        <v>13759</v>
      </c>
    </row>
    <row r="11" spans="1:3">
      <c r="A11" s="4" t="s">
        <v>376</v>
      </c>
      <c r="B11" s="6" t="n">
        <v>125446</v>
      </c>
      <c r="C11" s="6" t="n">
        <v>1379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112</v>
      </c>
      <c r="D1" s="2" t="s">
        <v>1</v>
      </c>
    </row>
    <row r="2" spans="1:5">
      <c r="B2" s="2" t="s">
        <v>2</v>
      </c>
      <c r="C2" s="2" t="s">
        <v>113</v>
      </c>
      <c r="D2" s="2" t="s">
        <v>2</v>
      </c>
      <c r="E2" s="2" t="s">
        <v>113</v>
      </c>
    </row>
    <row r="3" spans="1:5">
      <c r="A3" s="3" t="s">
        <v>228</v>
      </c>
    </row>
    <row r="4" spans="1:5">
      <c r="A4" s="4" t="s">
        <v>378</v>
      </c>
      <c r="B4" s="6" t="n">
        <v>4519</v>
      </c>
      <c r="C4" s="6" t="n">
        <v>4418</v>
      </c>
      <c r="D4" s="6" t="n">
        <v>13539</v>
      </c>
      <c r="E4" s="6" t="n">
        <v>1386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112</v>
      </c>
      <c r="D1" s="2" t="s">
        <v>1</v>
      </c>
    </row>
    <row r="2" spans="1:5">
      <c r="B2" s="2" t="s">
        <v>2</v>
      </c>
      <c r="C2" s="2" t="s">
        <v>113</v>
      </c>
      <c r="D2" s="2" t="s">
        <v>2</v>
      </c>
      <c r="E2" s="2" t="s">
        <v>113</v>
      </c>
    </row>
    <row r="3" spans="1:5">
      <c r="A3" s="3" t="s">
        <v>231</v>
      </c>
    </row>
    <row r="4" spans="1:5">
      <c r="A4" s="4" t="s">
        <v>380</v>
      </c>
      <c r="B4" s="6" t="n">
        <v>13547</v>
      </c>
      <c r="C4" s="6" t="n">
        <v>-7267</v>
      </c>
      <c r="D4" s="6" t="n">
        <v>34097</v>
      </c>
      <c r="E4" s="6" t="n">
        <v>-11289</v>
      </c>
    </row>
    <row r="5" spans="1:5">
      <c r="A5" s="4" t="s">
        <v>381</v>
      </c>
      <c r="B5" s="5" t="n">
        <v>35188</v>
      </c>
      <c r="C5" s="5" t="n">
        <v>51667</v>
      </c>
      <c r="D5" s="5" t="n">
        <v>104549</v>
      </c>
      <c r="E5" s="5" t="n">
        <v>118412</v>
      </c>
    </row>
    <row r="6" spans="1:5">
      <c r="A6" s="4" t="s">
        <v>132</v>
      </c>
      <c r="B6" s="6" t="n">
        <v>10613</v>
      </c>
      <c r="C6" s="6" t="n">
        <v>13190</v>
      </c>
      <c r="D6" s="6" t="n">
        <v>32085</v>
      </c>
      <c r="E6" s="6" t="n">
        <v>31726</v>
      </c>
    </row>
    <row r="7" spans="1:5">
      <c r="A7" s="4" t="s">
        <v>382</v>
      </c>
      <c r="B7" s="4" t="s">
        <v>383</v>
      </c>
      <c r="C7" s="4" t="s">
        <v>384</v>
      </c>
      <c r="D7" s="4" t="s">
        <v>385</v>
      </c>
      <c r="E7" s="4" t="s">
        <v>386</v>
      </c>
    </row>
    <row r="8" spans="1:5">
      <c r="A8" s="4" t="s">
        <v>387</v>
      </c>
      <c r="B8" s="6" t="n">
        <v>330</v>
      </c>
      <c r="C8" s="6" t="n">
        <v>638</v>
      </c>
      <c r="D8" s="6" t="n">
        <v>1179</v>
      </c>
      <c r="E8" s="6" t="n">
        <v>-104</v>
      </c>
    </row>
    <row r="9" spans="1:5">
      <c r="A9" s="3" t="s">
        <v>388</v>
      </c>
    </row>
    <row r="10" spans="1:5">
      <c r="A10" s="4" t="s">
        <v>137</v>
      </c>
      <c r="B10" s="8" t="n">
        <v>-0.01</v>
      </c>
      <c r="C10" s="8" t="n">
        <v>-0.01</v>
      </c>
      <c r="D10" s="8" t="n">
        <v>-0.02</v>
      </c>
    </row>
    <row r="11" spans="1:5">
      <c r="A11" s="4" t="s">
        <v>138</v>
      </c>
      <c r="B11" s="8" t="n">
        <v>-0.01</v>
      </c>
      <c r="C11" s="8" t="n">
        <v>-0.01</v>
      </c>
      <c r="D11" s="8" t="n">
        <v>-0.0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345</v>
      </c>
    </row>
    <row r="3" spans="1:2">
      <c r="A3" s="3" t="s">
        <v>231</v>
      </c>
    </row>
    <row r="4" spans="1:2">
      <c r="A4" s="4" t="s">
        <v>390</v>
      </c>
      <c r="B4" s="9" t="n">
        <v>33.8</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112</v>
      </c>
      <c r="D1" s="2" t="s">
        <v>1</v>
      </c>
    </row>
    <row r="2" spans="1:5">
      <c r="B2" s="2" t="s">
        <v>2</v>
      </c>
      <c r="C2" s="2" t="s">
        <v>113</v>
      </c>
      <c r="D2" s="2" t="s">
        <v>2</v>
      </c>
      <c r="E2" s="2" t="s">
        <v>113</v>
      </c>
    </row>
    <row r="3" spans="1:5">
      <c r="A3" s="3" t="s">
        <v>398</v>
      </c>
    </row>
    <row r="4" spans="1:5">
      <c r="A4" s="4" t="s">
        <v>399</v>
      </c>
      <c r="B4" s="6" t="n">
        <v>5589</v>
      </c>
      <c r="C4" s="6" t="n">
        <v>4896</v>
      </c>
      <c r="D4" s="6" t="n">
        <v>15364</v>
      </c>
      <c r="E4" s="6" t="n">
        <v>15977</v>
      </c>
    </row>
    <row r="5" spans="1:5">
      <c r="A5" s="4" t="s">
        <v>400</v>
      </c>
    </row>
    <row r="6" spans="1:5">
      <c r="A6" s="3" t="s">
        <v>398</v>
      </c>
    </row>
    <row r="7" spans="1:5">
      <c r="A7" s="4" t="s">
        <v>399</v>
      </c>
      <c r="B7" s="5" t="n">
        <v>281</v>
      </c>
      <c r="C7" s="5" t="n">
        <v>96</v>
      </c>
      <c r="D7" s="5" t="n">
        <v>665</v>
      </c>
      <c r="E7" s="5" t="n">
        <v>267</v>
      </c>
    </row>
    <row r="8" spans="1:5">
      <c r="A8" s="4" t="s">
        <v>401</v>
      </c>
    </row>
    <row r="9" spans="1:5">
      <c r="A9" s="3" t="s">
        <v>398</v>
      </c>
    </row>
    <row r="10" spans="1:5">
      <c r="A10" s="4" t="s">
        <v>399</v>
      </c>
      <c r="B10" s="5" t="n">
        <v>4566</v>
      </c>
      <c r="C10" s="5" t="n">
        <v>3993</v>
      </c>
      <c r="D10" s="5" t="n">
        <v>12513</v>
      </c>
      <c r="E10" s="5" t="n">
        <v>13477</v>
      </c>
    </row>
    <row r="11" spans="1:5">
      <c r="A11" s="4" t="s">
        <v>402</v>
      </c>
    </row>
    <row r="12" spans="1:5">
      <c r="A12" s="3" t="s">
        <v>398</v>
      </c>
    </row>
    <row r="13" spans="1:5">
      <c r="A13" s="4" t="s">
        <v>399</v>
      </c>
      <c r="B13" s="6" t="n">
        <v>742</v>
      </c>
      <c r="C13" s="6" t="n">
        <v>807</v>
      </c>
      <c r="D13" s="6" t="n">
        <v>2186</v>
      </c>
      <c r="E13" s="6" t="n">
        <v>223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112</v>
      </c>
      <c r="D1" s="2" t="s">
        <v>1</v>
      </c>
    </row>
    <row r="2" spans="1:5">
      <c r="B2" s="2" t="s">
        <v>2</v>
      </c>
      <c r="C2" s="2" t="s">
        <v>113</v>
      </c>
      <c r="D2" s="2" t="s">
        <v>2</v>
      </c>
      <c r="E2" s="2" t="s">
        <v>113</v>
      </c>
    </row>
    <row r="3" spans="1:5">
      <c r="A3" s="3" t="s">
        <v>398</v>
      </c>
    </row>
    <row r="4" spans="1:5">
      <c r="A4" s="4" t="s">
        <v>399</v>
      </c>
      <c r="B4" s="6" t="n">
        <v>5589</v>
      </c>
      <c r="C4" s="6" t="n">
        <v>4896</v>
      </c>
      <c r="D4" s="6" t="n">
        <v>15364</v>
      </c>
      <c r="E4" s="6" t="n">
        <v>15977</v>
      </c>
    </row>
    <row r="5" spans="1:5">
      <c r="A5" s="4" t="s">
        <v>404</v>
      </c>
    </row>
    <row r="6" spans="1:5">
      <c r="A6" s="3" t="s">
        <v>398</v>
      </c>
    </row>
    <row r="7" spans="1:5">
      <c r="A7" s="4" t="s">
        <v>399</v>
      </c>
      <c r="E7" s="5" t="n">
        <v>275</v>
      </c>
    </row>
    <row r="8" spans="1:5">
      <c r="A8" s="4" t="s">
        <v>405</v>
      </c>
    </row>
    <row r="9" spans="1:5">
      <c r="A9" s="3" t="s">
        <v>398</v>
      </c>
    </row>
    <row r="10" spans="1:5">
      <c r="A10" s="4" t="s">
        <v>399</v>
      </c>
      <c r="B10" s="6" t="n">
        <v>5589</v>
      </c>
      <c r="C10" s="6" t="n">
        <v>4896</v>
      </c>
      <c r="D10" s="6" t="n">
        <v>15364</v>
      </c>
      <c r="E10" s="6" t="n">
        <v>1570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406</v>
      </c>
      <c r="B1" s="2" t="s">
        <v>1</v>
      </c>
    </row>
    <row r="2" spans="1:2">
      <c r="B2" s="2" t="s">
        <v>345</v>
      </c>
    </row>
    <row r="3" spans="1:2">
      <c r="A3" s="3" t="s">
        <v>407</v>
      </c>
    </row>
    <row r="4" spans="1:2">
      <c r="A4" s="4" t="s">
        <v>408</v>
      </c>
      <c r="B4" s="6" t="n">
        <v>7200000</v>
      </c>
    </row>
    <row r="5" spans="1:2">
      <c r="A5" s="4" t="s">
        <v>404</v>
      </c>
    </row>
    <row r="6" spans="1:2">
      <c r="A6" s="3" t="s">
        <v>407</v>
      </c>
    </row>
    <row r="7" spans="1:2">
      <c r="A7" s="4" t="s">
        <v>409</v>
      </c>
      <c r="B7" s="6" t="n">
        <v>0</v>
      </c>
    </row>
    <row r="8" spans="1:2">
      <c r="A8" s="4" t="s">
        <v>410</v>
      </c>
    </row>
    <row r="9" spans="1:2">
      <c r="A9" s="3" t="s">
        <v>407</v>
      </c>
    </row>
    <row r="10" spans="1:2">
      <c r="A10" s="4" t="s">
        <v>411</v>
      </c>
      <c r="B10" s="4" t="s">
        <v>412</v>
      </c>
    </row>
    <row r="11" spans="1:2">
      <c r="A11" s="4" t="s">
        <v>413</v>
      </c>
    </row>
    <row r="12" spans="1:2">
      <c r="A12" s="3" t="s">
        <v>407</v>
      </c>
    </row>
    <row r="13" spans="1:2">
      <c r="A13" s="4" t="s">
        <v>409</v>
      </c>
      <c r="B13" s="6" t="n">
        <v>44400000</v>
      </c>
    </row>
    <row r="14" spans="1:2">
      <c r="A14" s="4" t="s">
        <v>414</v>
      </c>
      <c r="B14"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s>
  <sheetData>
    <row r="1" spans="1:5">
      <c r="A1" s="1" t="s">
        <v>416</v>
      </c>
      <c r="B1" s="2" t="s">
        <v>112</v>
      </c>
      <c r="D1" s="2" t="s">
        <v>1</v>
      </c>
    </row>
    <row r="2" spans="1:5">
      <c r="B2" s="2" t="s">
        <v>345</v>
      </c>
      <c r="C2" s="2" t="s">
        <v>417</v>
      </c>
      <c r="D2" s="2" t="s">
        <v>418</v>
      </c>
      <c r="E2" s="2" t="s">
        <v>417</v>
      </c>
    </row>
    <row r="3" spans="1:5">
      <c r="A3" s="3" t="s">
        <v>419</v>
      </c>
    </row>
    <row r="4" spans="1:5">
      <c r="A4" s="4" t="s">
        <v>420</v>
      </c>
      <c r="C4" s="5" t="n">
        <v>1</v>
      </c>
    </row>
    <row r="5" spans="1:5">
      <c r="A5" s="4" t="s">
        <v>421</v>
      </c>
      <c r="B5" s="4" t="s">
        <v>422</v>
      </c>
      <c r="C5" s="4" t="s">
        <v>423</v>
      </c>
      <c r="D5" s="4" t="s">
        <v>422</v>
      </c>
      <c r="E5" s="4" t="s">
        <v>422</v>
      </c>
    </row>
    <row r="6" spans="1:5">
      <c r="A6" s="4" t="s">
        <v>424</v>
      </c>
      <c r="B6" s="6" t="n">
        <v>323674</v>
      </c>
      <c r="C6" s="6" t="n">
        <v>320946</v>
      </c>
      <c r="D6" s="6" t="n">
        <v>947973</v>
      </c>
      <c r="E6" s="6" t="n">
        <v>899543</v>
      </c>
    </row>
    <row r="7" spans="1:5">
      <c r="A7" s="4" t="s">
        <v>425</v>
      </c>
      <c r="D7" s="5" t="n">
        <v>0</v>
      </c>
      <c r="E7" s="5" t="n">
        <v>0</v>
      </c>
    </row>
    <row r="8" spans="1:5">
      <c r="A8" s="4" t="s">
        <v>426</v>
      </c>
      <c r="D8" s="5" t="n">
        <v>0</v>
      </c>
      <c r="E8" s="5" t="n">
        <v>0</v>
      </c>
    </row>
    <row r="9" spans="1:5">
      <c r="A9" s="4" t="s">
        <v>427</v>
      </c>
    </row>
    <row r="10" spans="1:5">
      <c r="A10" s="3" t="s">
        <v>419</v>
      </c>
    </row>
    <row r="11" spans="1:5">
      <c r="A11" s="4" t="s">
        <v>421</v>
      </c>
      <c r="C11" s="4" t="s">
        <v>428</v>
      </c>
      <c r="D11" s="4" t="s">
        <v>429</v>
      </c>
    </row>
    <row r="12" spans="1:5">
      <c r="A12" s="4" t="s">
        <v>424</v>
      </c>
      <c r="C12" s="6" t="n">
        <v>327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0</v>
      </c>
      <c r="B1" s="2" t="s">
        <v>112</v>
      </c>
      <c r="D1" s="2" t="s">
        <v>1</v>
      </c>
    </row>
    <row r="2" spans="1:6">
      <c r="B2" s="2" t="s">
        <v>2</v>
      </c>
      <c r="C2" s="2" t="s">
        <v>113</v>
      </c>
      <c r="D2" s="2" t="s">
        <v>2</v>
      </c>
      <c r="E2" s="2" t="s">
        <v>113</v>
      </c>
      <c r="F2" s="2" t="s">
        <v>60</v>
      </c>
    </row>
    <row r="3" spans="1:6">
      <c r="A3" s="3" t="s">
        <v>431</v>
      </c>
    </row>
    <row r="4" spans="1:6">
      <c r="A4" s="4" t="s">
        <v>115</v>
      </c>
      <c r="B4" s="6" t="n">
        <v>323674</v>
      </c>
      <c r="C4" s="6" t="n">
        <v>320946</v>
      </c>
      <c r="D4" s="6" t="n">
        <v>947973</v>
      </c>
      <c r="E4" s="6" t="n">
        <v>899543</v>
      </c>
    </row>
    <row r="5" spans="1:6">
      <c r="A5" s="4" t="s">
        <v>69</v>
      </c>
      <c r="B5" s="5" t="n">
        <v>468122</v>
      </c>
      <c r="C5" s="5" t="n">
        <v>454086</v>
      </c>
      <c r="D5" s="5" t="n">
        <v>468122</v>
      </c>
      <c r="E5" s="5" t="n">
        <v>454086</v>
      </c>
      <c r="F5" s="6" t="n">
        <v>446835</v>
      </c>
    </row>
    <row r="6" spans="1:6">
      <c r="A6" s="4" t="s">
        <v>74</v>
      </c>
      <c r="B6" s="5" t="n">
        <v>1609813</v>
      </c>
      <c r="C6" s="5" t="n">
        <v>1467784</v>
      </c>
      <c r="D6" s="5" t="n">
        <v>1609813</v>
      </c>
      <c r="E6" s="5" t="n">
        <v>1467784</v>
      </c>
      <c r="F6" s="6" t="n">
        <v>1526371</v>
      </c>
    </row>
    <row r="7" spans="1:6">
      <c r="A7" s="4" t="s">
        <v>432</v>
      </c>
    </row>
    <row r="8" spans="1:6">
      <c r="A8" s="3" t="s">
        <v>431</v>
      </c>
    </row>
    <row r="9" spans="1:6">
      <c r="A9" s="4" t="s">
        <v>115</v>
      </c>
      <c r="B9" s="5" t="n">
        <v>563359</v>
      </c>
      <c r="C9" s="5" t="n">
        <v>384484</v>
      </c>
      <c r="D9" s="5" t="n">
        <v>1549149</v>
      </c>
      <c r="E9" s="5" t="n">
        <v>1064705</v>
      </c>
    </row>
    <row r="10" spans="1:6">
      <c r="A10" s="4" t="s">
        <v>433</v>
      </c>
    </row>
    <row r="11" spans="1:6">
      <c r="A11" s="3" t="s">
        <v>431</v>
      </c>
    </row>
    <row r="12" spans="1:6">
      <c r="A12" s="4" t="s">
        <v>115</v>
      </c>
      <c r="B12" s="5" t="n">
        <v>-239685</v>
      </c>
      <c r="C12" s="5" t="n">
        <v>-63538</v>
      </c>
      <c r="D12" s="5" t="n">
        <v>-601176</v>
      </c>
      <c r="E12" s="5" t="n">
        <v>-165162</v>
      </c>
    </row>
    <row r="13" spans="1:6">
      <c r="A13" s="4" t="s">
        <v>434</v>
      </c>
    </row>
    <row r="14" spans="1:6">
      <c r="A14" s="3" t="s">
        <v>431</v>
      </c>
    </row>
    <row r="15" spans="1:6">
      <c r="A15" s="4" t="s">
        <v>115</v>
      </c>
      <c r="B15" s="5" t="n">
        <v>207997</v>
      </c>
      <c r="C15" s="5" t="n">
        <v>242945</v>
      </c>
      <c r="D15" s="5" t="n">
        <v>611935</v>
      </c>
      <c r="E15" s="5" t="n">
        <v>691125</v>
      </c>
    </row>
    <row r="16" spans="1:6">
      <c r="A16" s="4" t="s">
        <v>69</v>
      </c>
      <c r="B16" s="5" t="n">
        <v>385862</v>
      </c>
      <c r="C16" s="5" t="n">
        <v>399632</v>
      </c>
      <c r="D16" s="5" t="n">
        <v>385862</v>
      </c>
      <c r="E16" s="5" t="n">
        <v>399632</v>
      </c>
    </row>
    <row r="17" spans="1:6">
      <c r="A17" s="4" t="s">
        <v>74</v>
      </c>
      <c r="B17" s="5" t="n">
        <v>1173683</v>
      </c>
      <c r="C17" s="5" t="n">
        <v>1075840</v>
      </c>
      <c r="D17" s="5" t="n">
        <v>1173683</v>
      </c>
      <c r="E17" s="5" t="n">
        <v>1075840</v>
      </c>
    </row>
    <row r="18" spans="1:6">
      <c r="A18" s="4" t="s">
        <v>435</v>
      </c>
    </row>
    <row r="19" spans="1:6">
      <c r="A19" s="3" t="s">
        <v>431</v>
      </c>
    </row>
    <row r="20" spans="1:6">
      <c r="A20" s="4" t="s">
        <v>115</v>
      </c>
      <c r="B20" s="5" t="n">
        <v>323876</v>
      </c>
      <c r="C20" s="5" t="n">
        <v>283635</v>
      </c>
      <c r="D20" s="5" t="n">
        <v>917516</v>
      </c>
      <c r="E20" s="5" t="n">
        <v>797455</v>
      </c>
    </row>
    <row r="21" spans="1:6">
      <c r="A21" s="4" t="s">
        <v>436</v>
      </c>
    </row>
    <row r="22" spans="1:6">
      <c r="A22" s="3" t="s">
        <v>431</v>
      </c>
    </row>
    <row r="23" spans="1:6">
      <c r="A23" s="4" t="s">
        <v>115</v>
      </c>
      <c r="B23" s="5" t="n">
        <v>-115879</v>
      </c>
      <c r="C23" s="5" t="n">
        <v>-40690</v>
      </c>
      <c r="D23" s="5" t="n">
        <v>-305581</v>
      </c>
      <c r="E23" s="5" t="n">
        <v>-106330</v>
      </c>
    </row>
    <row r="24" spans="1:6">
      <c r="A24" s="4" t="s">
        <v>437</v>
      </c>
    </row>
    <row r="25" spans="1:6">
      <c r="A25" s="3" t="s">
        <v>431</v>
      </c>
    </row>
    <row r="26" spans="1:6">
      <c r="A26" s="4" t="s">
        <v>115</v>
      </c>
      <c r="B26" s="5" t="n">
        <v>79750</v>
      </c>
      <c r="C26" s="5" t="n">
        <v>42867</v>
      </c>
      <c r="D26" s="5" t="n">
        <v>222530</v>
      </c>
      <c r="E26" s="5" t="n">
        <v>100592</v>
      </c>
    </row>
    <row r="27" spans="1:6">
      <c r="A27" s="4" t="s">
        <v>69</v>
      </c>
      <c r="B27" s="5" t="n">
        <v>23186</v>
      </c>
      <c r="C27" s="5" t="n">
        <v>30133</v>
      </c>
      <c r="D27" s="5" t="n">
        <v>23186</v>
      </c>
      <c r="E27" s="5" t="n">
        <v>30133</v>
      </c>
    </row>
    <row r="28" spans="1:6">
      <c r="A28" s="4" t="s">
        <v>74</v>
      </c>
      <c r="B28" s="5" t="n">
        <v>237467</v>
      </c>
      <c r="C28" s="5" t="n">
        <v>202024</v>
      </c>
      <c r="D28" s="5" t="n">
        <v>237467</v>
      </c>
      <c r="E28" s="5" t="n">
        <v>202024</v>
      </c>
    </row>
    <row r="29" spans="1:6">
      <c r="A29" s="4" t="s">
        <v>438</v>
      </c>
    </row>
    <row r="30" spans="1:6">
      <c r="A30" s="3" t="s">
        <v>431</v>
      </c>
    </row>
    <row r="31" spans="1:6">
      <c r="A31" s="4" t="s">
        <v>115</v>
      </c>
      <c r="B31" s="5" t="n">
        <v>175900</v>
      </c>
      <c r="C31" s="5" t="n">
        <v>51640</v>
      </c>
      <c r="D31" s="5" t="n">
        <v>450874</v>
      </c>
      <c r="E31" s="5" t="n">
        <v>116868</v>
      </c>
    </row>
    <row r="32" spans="1:6">
      <c r="A32" s="4" t="s">
        <v>439</v>
      </c>
    </row>
    <row r="33" spans="1:6">
      <c r="A33" s="3" t="s">
        <v>431</v>
      </c>
    </row>
    <row r="34" spans="1:6">
      <c r="A34" s="4" t="s">
        <v>115</v>
      </c>
      <c r="B34" s="5" t="n">
        <v>-96150</v>
      </c>
      <c r="C34" s="5" t="n">
        <v>-8773</v>
      </c>
      <c r="D34" s="5" t="n">
        <v>-228344</v>
      </c>
      <c r="E34" s="5" t="n">
        <v>-16276</v>
      </c>
    </row>
    <row r="35" spans="1:6">
      <c r="A35" s="4" t="s">
        <v>440</v>
      </c>
    </row>
    <row r="36" spans="1:6">
      <c r="A36" s="3" t="s">
        <v>431</v>
      </c>
    </row>
    <row r="37" spans="1:6">
      <c r="A37" s="4" t="s">
        <v>115</v>
      </c>
      <c r="B37" s="5" t="n">
        <v>35927</v>
      </c>
      <c r="C37" s="5" t="n">
        <v>35134</v>
      </c>
      <c r="D37" s="5" t="n">
        <v>113508</v>
      </c>
      <c r="E37" s="5" t="n">
        <v>107826</v>
      </c>
    </row>
    <row r="38" spans="1:6">
      <c r="A38" s="4" t="s">
        <v>69</v>
      </c>
      <c r="B38" s="5" t="n">
        <v>59074</v>
      </c>
      <c r="C38" s="5" t="n">
        <v>24321</v>
      </c>
      <c r="D38" s="5" t="n">
        <v>59074</v>
      </c>
      <c r="E38" s="5" t="n">
        <v>24321</v>
      </c>
    </row>
    <row r="39" spans="1:6">
      <c r="A39" s="4" t="s">
        <v>74</v>
      </c>
      <c r="B39" s="5" t="n">
        <v>198663</v>
      </c>
      <c r="C39" s="5" t="n">
        <v>189920</v>
      </c>
      <c r="D39" s="5" t="n">
        <v>198663</v>
      </c>
      <c r="E39" s="5" t="n">
        <v>189920</v>
      </c>
    </row>
    <row r="40" spans="1:6">
      <c r="A40" s="4" t="s">
        <v>441</v>
      </c>
    </row>
    <row r="41" spans="1:6">
      <c r="A41" s="3" t="s">
        <v>431</v>
      </c>
    </row>
    <row r="42" spans="1:6">
      <c r="A42" s="4" t="s">
        <v>115</v>
      </c>
      <c r="B42" s="5" t="n">
        <v>63583</v>
      </c>
      <c r="C42" s="5" t="n">
        <v>49209</v>
      </c>
      <c r="D42" s="5" t="n">
        <v>180759</v>
      </c>
      <c r="E42" s="5" t="n">
        <v>150382</v>
      </c>
    </row>
    <row r="43" spans="1:6">
      <c r="A43" s="4" t="s">
        <v>442</v>
      </c>
    </row>
    <row r="44" spans="1:6">
      <c r="A44" s="3" t="s">
        <v>431</v>
      </c>
    </row>
    <row r="45" spans="1:6">
      <c r="A45" s="4" t="s">
        <v>115</v>
      </c>
      <c r="B45" s="6" t="n">
        <v>-27656</v>
      </c>
      <c r="C45" s="6" t="n">
        <v>-14075</v>
      </c>
      <c r="D45" s="6" t="n">
        <v>-67251</v>
      </c>
      <c r="E45" s="6" t="n">
        <v>-4255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 customWidth="1" max="5" min="5" width="15"/>
    <col customWidth="1" max="6" min="6" width="14"/>
  </cols>
  <sheetData>
    <row r="1" spans="1:6">
      <c r="A1" s="1" t="s">
        <v>443</v>
      </c>
      <c r="C1" s="2" t="s">
        <v>112</v>
      </c>
      <c r="E1" s="2" t="s">
        <v>1</v>
      </c>
    </row>
    <row r="2" spans="1:6">
      <c r="C2" s="2" t="s">
        <v>2</v>
      </c>
      <c r="D2" s="2" t="s">
        <v>113</v>
      </c>
      <c r="E2" s="2" t="s">
        <v>2</v>
      </c>
      <c r="F2" s="2" t="s">
        <v>113</v>
      </c>
    </row>
    <row r="3" spans="1:6">
      <c r="A3" s="3" t="s">
        <v>444</v>
      </c>
    </row>
    <row r="4" spans="1:6">
      <c r="A4" s="4" t="s">
        <v>115</v>
      </c>
      <c r="C4" s="6" t="n">
        <v>323674</v>
      </c>
      <c r="D4" s="6" t="n">
        <v>320946</v>
      </c>
      <c r="E4" s="6" t="n">
        <v>947973</v>
      </c>
      <c r="F4" s="6" t="n">
        <v>899543</v>
      </c>
    </row>
    <row r="5" spans="1:6">
      <c r="A5" s="4" t="s">
        <v>421</v>
      </c>
      <c r="C5" s="4" t="s">
        <v>422</v>
      </c>
      <c r="D5" s="4" t="s">
        <v>423</v>
      </c>
      <c r="E5" s="4" t="s">
        <v>422</v>
      </c>
      <c r="F5" s="4" t="s">
        <v>422</v>
      </c>
    </row>
    <row r="6" spans="1:6">
      <c r="A6" s="4" t="s">
        <v>445</v>
      </c>
    </row>
    <row r="7" spans="1:6">
      <c r="A7" s="3" t="s">
        <v>444</v>
      </c>
    </row>
    <row r="8" spans="1:6">
      <c r="A8" s="4" t="s">
        <v>115</v>
      </c>
      <c r="C8" s="6" t="n">
        <v>110313</v>
      </c>
      <c r="D8" s="6" t="n">
        <v>93951</v>
      </c>
      <c r="E8" s="6" t="n">
        <v>305602</v>
      </c>
      <c r="F8" s="6" t="n">
        <v>254630</v>
      </c>
    </row>
    <row r="9" spans="1:6">
      <c r="A9" s="4" t="s">
        <v>421</v>
      </c>
      <c r="C9" s="4" t="s">
        <v>422</v>
      </c>
      <c r="D9" s="4" t="s">
        <v>422</v>
      </c>
      <c r="E9" s="4" t="s">
        <v>422</v>
      </c>
      <c r="F9" s="4" t="s">
        <v>422</v>
      </c>
    </row>
    <row r="10" spans="1:6">
      <c r="A10" s="4" t="s">
        <v>446</v>
      </c>
    </row>
    <row r="11" spans="1:6">
      <c r="A11" s="3" t="s">
        <v>444</v>
      </c>
    </row>
    <row r="12" spans="1:6">
      <c r="A12" s="4" t="s">
        <v>115</v>
      </c>
      <c r="C12" s="6" t="n">
        <v>213361</v>
      </c>
      <c r="D12" s="6" t="n">
        <v>226995</v>
      </c>
      <c r="E12" s="6" t="n">
        <v>642371</v>
      </c>
      <c r="F12" s="6" t="n">
        <v>644913</v>
      </c>
    </row>
    <row r="13" spans="1:6">
      <c r="A13" s="4" t="s">
        <v>421</v>
      </c>
      <c r="C13" s="4" t="s">
        <v>422</v>
      </c>
      <c r="D13" s="4" t="s">
        <v>422</v>
      </c>
      <c r="E13" s="4" t="s">
        <v>422</v>
      </c>
      <c r="F13" s="4" t="s">
        <v>422</v>
      </c>
    </row>
    <row r="14" spans="1:6">
      <c r="A14" s="4" t="s">
        <v>447</v>
      </c>
    </row>
    <row r="15" spans="1:6">
      <c r="A15" s="3" t="s">
        <v>444</v>
      </c>
    </row>
    <row r="16" spans="1:6">
      <c r="A16" s="4" t="s">
        <v>115</v>
      </c>
      <c r="C16" s="6" t="n">
        <v>163257</v>
      </c>
      <c r="D16" s="6" t="n">
        <v>173228</v>
      </c>
      <c r="E16" s="6" t="n">
        <v>475058</v>
      </c>
      <c r="F16" s="6" t="n">
        <v>487984</v>
      </c>
    </row>
    <row r="17" spans="1:6">
      <c r="A17" s="4" t="s">
        <v>421</v>
      </c>
      <c r="C17" s="4" t="s">
        <v>448</v>
      </c>
      <c r="D17" s="4" t="s">
        <v>449</v>
      </c>
      <c r="E17" s="4" t="s">
        <v>448</v>
      </c>
      <c r="F17" s="4" t="s">
        <v>449</v>
      </c>
    </row>
    <row r="18" spans="1:6">
      <c r="A18" s="4" t="s">
        <v>450</v>
      </c>
    </row>
    <row r="19" spans="1:6">
      <c r="A19" s="3" t="s">
        <v>444</v>
      </c>
    </row>
    <row r="20" spans="1:6">
      <c r="A20" s="4" t="s">
        <v>115</v>
      </c>
      <c r="C20" s="6" t="n">
        <v>57952</v>
      </c>
      <c r="D20" s="6" t="n">
        <v>60037</v>
      </c>
      <c r="E20" s="6" t="n">
        <v>169861</v>
      </c>
      <c r="F20" s="6" t="n">
        <v>164109</v>
      </c>
    </row>
    <row r="21" spans="1:6">
      <c r="A21" s="4" t="s">
        <v>421</v>
      </c>
      <c r="C21" s="4" t="s">
        <v>451</v>
      </c>
      <c r="D21" s="4" t="s">
        <v>452</v>
      </c>
      <c r="E21" s="4" t="s">
        <v>453</v>
      </c>
      <c r="F21" s="4" t="s">
        <v>452</v>
      </c>
    </row>
    <row r="22" spans="1:6">
      <c r="A22" s="4" t="s">
        <v>454</v>
      </c>
    </row>
    <row r="23" spans="1:6">
      <c r="A23" s="3" t="s">
        <v>444</v>
      </c>
    </row>
    <row r="24" spans="1:6">
      <c r="A24" s="4" t="s">
        <v>115</v>
      </c>
      <c r="C24" s="6" t="n">
        <v>105305</v>
      </c>
      <c r="D24" s="6" t="n">
        <v>113191</v>
      </c>
      <c r="E24" s="6" t="n">
        <v>305197</v>
      </c>
      <c r="F24" s="6" t="n">
        <v>323875</v>
      </c>
    </row>
    <row r="25" spans="1:6">
      <c r="A25" s="4" t="s">
        <v>421</v>
      </c>
      <c r="C25" s="4" t="s">
        <v>455</v>
      </c>
      <c r="D25" s="4" t="s">
        <v>448</v>
      </c>
      <c r="E25" s="4" t="s">
        <v>456</v>
      </c>
      <c r="F25" s="4" t="s">
        <v>448</v>
      </c>
    </row>
    <row r="26" spans="1:6">
      <c r="A26" s="4" t="s">
        <v>457</v>
      </c>
    </row>
    <row r="27" spans="1:6">
      <c r="A27" s="3" t="s">
        <v>444</v>
      </c>
    </row>
    <row r="28" spans="1:6">
      <c r="A28" s="4" t="s">
        <v>115</v>
      </c>
      <c r="C28" s="6" t="n">
        <v>23111</v>
      </c>
      <c r="D28" s="6" t="n">
        <v>34959</v>
      </c>
      <c r="E28" s="6" t="n">
        <v>87202</v>
      </c>
      <c r="F28" s="6" t="n">
        <v>90947</v>
      </c>
    </row>
    <row r="29" spans="1:6">
      <c r="A29" s="4" t="s">
        <v>421</v>
      </c>
      <c r="C29" s="4" t="s">
        <v>458</v>
      </c>
      <c r="D29" s="4" t="s">
        <v>459</v>
      </c>
      <c r="E29" s="4" t="s">
        <v>460</v>
      </c>
      <c r="F29" s="4" t="s">
        <v>429</v>
      </c>
    </row>
    <row r="30" spans="1:6">
      <c r="A30" s="4" t="s">
        <v>461</v>
      </c>
    </row>
    <row r="31" spans="1:6">
      <c r="A31" s="3" t="s">
        <v>444</v>
      </c>
    </row>
    <row r="32" spans="1:6">
      <c r="A32" s="4" t="s">
        <v>115</v>
      </c>
      <c r="C32" s="6" t="n">
        <v>2388</v>
      </c>
      <c r="D32" s="6" t="n">
        <v>4409</v>
      </c>
      <c r="E32" s="6" t="n">
        <v>8509</v>
      </c>
      <c r="F32" s="6" t="n">
        <v>12866</v>
      </c>
    </row>
    <row r="33" spans="1:6">
      <c r="A33" s="4" t="s">
        <v>421</v>
      </c>
      <c r="C33" s="4" t="s">
        <v>462</v>
      </c>
      <c r="D33" s="4" t="s">
        <v>463</v>
      </c>
      <c r="E33" s="4" t="s">
        <v>464</v>
      </c>
      <c r="F33" s="4" t="s">
        <v>463</v>
      </c>
    </row>
    <row r="34" spans="1:6">
      <c r="A34" s="4" t="s">
        <v>465</v>
      </c>
    </row>
    <row r="35" spans="1:6">
      <c r="A35" s="3" t="s">
        <v>444</v>
      </c>
    </row>
    <row r="36" spans="1:6">
      <c r="A36" s="4" t="s">
        <v>115</v>
      </c>
      <c r="C36" s="6" t="n">
        <v>20723</v>
      </c>
      <c r="D36" s="6" t="n">
        <v>30550</v>
      </c>
      <c r="E36" s="6" t="n">
        <v>78693</v>
      </c>
      <c r="F36" s="6" t="n">
        <v>78081</v>
      </c>
    </row>
    <row r="37" spans="1:6">
      <c r="A37" s="4" t="s">
        <v>421</v>
      </c>
      <c r="C37" s="4" t="s">
        <v>429</v>
      </c>
      <c r="D37" s="4" t="s">
        <v>466</v>
      </c>
      <c r="E37" s="4" t="s">
        <v>467</v>
      </c>
      <c r="F37" s="4" t="s">
        <v>467</v>
      </c>
    </row>
    <row r="38" spans="1:6">
      <c r="A38" s="4" t="s">
        <v>468</v>
      </c>
    </row>
    <row r="39" spans="1:6">
      <c r="A39" s="3" t="s">
        <v>444</v>
      </c>
    </row>
    <row r="40" spans="1:6">
      <c r="A40" s="4" t="s">
        <v>115</v>
      </c>
      <c r="C40" s="6" t="n">
        <v>17140</v>
      </c>
      <c r="D40" s="6" t="n">
        <v>17847</v>
      </c>
      <c r="E40" s="6" t="n">
        <v>44897</v>
      </c>
      <c r="F40" s="6" t="n">
        <v>44311</v>
      </c>
    </row>
    <row r="41" spans="1:6">
      <c r="A41" s="4" t="s">
        <v>421</v>
      </c>
      <c r="C41" s="4" t="s">
        <v>463</v>
      </c>
      <c r="D41" s="4" t="s">
        <v>469</v>
      </c>
      <c r="E41" s="4" t="s">
        <v>463</v>
      </c>
      <c r="F41" s="4" t="s">
        <v>463</v>
      </c>
    </row>
    <row r="42" spans="1:6">
      <c r="A42" s="4" t="s">
        <v>470</v>
      </c>
    </row>
    <row r="43" spans="1:6">
      <c r="A43" s="3" t="s">
        <v>444</v>
      </c>
    </row>
    <row r="44" spans="1:6">
      <c r="A44" s="4" t="s">
        <v>115</v>
      </c>
      <c r="C44" s="6" t="n">
        <v>6546</v>
      </c>
      <c r="D44" s="6" t="n">
        <v>4597</v>
      </c>
      <c r="E44" s="6" t="n">
        <v>17309</v>
      </c>
      <c r="F44" s="6" t="n">
        <v>12148</v>
      </c>
    </row>
    <row r="45" spans="1:6">
      <c r="A45" s="4" t="s">
        <v>421</v>
      </c>
      <c r="C45" s="4" t="s">
        <v>469</v>
      </c>
      <c r="D45" s="4" t="s">
        <v>463</v>
      </c>
      <c r="E45" s="4" t="s">
        <v>469</v>
      </c>
      <c r="F45" s="4" t="s">
        <v>463</v>
      </c>
    </row>
    <row r="46" spans="1:6">
      <c r="A46" s="4" t="s">
        <v>471</v>
      </c>
    </row>
    <row r="47" spans="1:6">
      <c r="A47" s="3" t="s">
        <v>444</v>
      </c>
    </row>
    <row r="48" spans="1:6">
      <c r="A48" s="4" t="s">
        <v>115</v>
      </c>
      <c r="C48" s="6" t="n">
        <v>10594</v>
      </c>
      <c r="D48" s="6" t="n">
        <v>13250</v>
      </c>
      <c r="E48" s="6" t="n">
        <v>27588</v>
      </c>
      <c r="F48" s="6" t="n">
        <v>32163</v>
      </c>
    </row>
    <row r="49" spans="1:6">
      <c r="A49" s="4" t="s">
        <v>421</v>
      </c>
      <c r="C49" s="4" t="s">
        <v>463</v>
      </c>
      <c r="D49" s="4" t="s">
        <v>469</v>
      </c>
      <c r="E49" s="4" t="s">
        <v>472</v>
      </c>
      <c r="F49" s="4" t="s">
        <v>463</v>
      </c>
    </row>
    <row r="50" spans="1:6">
      <c r="A50" s="4" t="s">
        <v>473</v>
      </c>
    </row>
    <row r="51" spans="1:6">
      <c r="A51" s="3" t="s">
        <v>444</v>
      </c>
    </row>
    <row r="52" spans="1:6">
      <c r="A52" s="4" t="s">
        <v>115</v>
      </c>
      <c r="C52" s="6" t="n">
        <v>19784</v>
      </c>
      <c r="D52" s="6" t="n">
        <v>23988</v>
      </c>
      <c r="E52" s="6" t="n">
        <v>62891</v>
      </c>
      <c r="F52" s="6" t="n">
        <v>72344</v>
      </c>
    </row>
    <row r="53" spans="1:6">
      <c r="A53" s="4" t="s">
        <v>421</v>
      </c>
      <c r="C53" s="4" t="s">
        <v>469</v>
      </c>
      <c r="D53" s="4" t="s">
        <v>458</v>
      </c>
      <c r="E53" s="4" t="s">
        <v>458</v>
      </c>
      <c r="F53" s="4" t="s">
        <v>474</v>
      </c>
    </row>
    <row r="54" spans="1:6">
      <c r="A54" s="4" t="s">
        <v>475</v>
      </c>
    </row>
    <row r="55" spans="1:6">
      <c r="A55" s="3" t="s">
        <v>444</v>
      </c>
    </row>
    <row r="56" spans="1:6">
      <c r="A56" s="4" t="s">
        <v>115</v>
      </c>
      <c r="C56" s="6" t="n">
        <v>3079</v>
      </c>
      <c r="D56" s="6" t="n">
        <v>3076</v>
      </c>
      <c r="E56" s="6" t="n">
        <v>9536</v>
      </c>
      <c r="F56" s="6" t="n">
        <v>9001</v>
      </c>
    </row>
    <row r="57" spans="1:6">
      <c r="A57" s="4" t="s">
        <v>421</v>
      </c>
      <c r="C57" s="4" t="s">
        <v>464</v>
      </c>
      <c r="D57" s="4" t="s">
        <v>464</v>
      </c>
      <c r="E57" s="4" t="s">
        <v>464</v>
      </c>
      <c r="F57" s="4" t="s">
        <v>472</v>
      </c>
    </row>
    <row r="58" spans="1:6">
      <c r="A58" s="4" t="s">
        <v>476</v>
      </c>
    </row>
    <row r="59" spans="1:6">
      <c r="A59" s="3" t="s">
        <v>444</v>
      </c>
    </row>
    <row r="60" spans="1:6">
      <c r="A60" s="4" t="s">
        <v>115</v>
      </c>
      <c r="C60" s="6" t="n">
        <v>16705</v>
      </c>
      <c r="D60" s="6" t="n">
        <v>20912</v>
      </c>
      <c r="E60" s="6" t="n">
        <v>53355</v>
      </c>
      <c r="F60" s="6" t="n">
        <v>63343</v>
      </c>
    </row>
    <row r="61" spans="1:6">
      <c r="A61" s="4" t="s">
        <v>421</v>
      </c>
      <c r="C61" s="4" t="s">
        <v>474</v>
      </c>
      <c r="D61" s="4" t="s">
        <v>460</v>
      </c>
      <c r="E61" s="4" t="s">
        <v>474</v>
      </c>
      <c r="F61" s="4" t="s">
        <v>429</v>
      </c>
    </row>
    <row r="62" spans="1:6">
      <c r="A62" s="4" t="s">
        <v>477</v>
      </c>
    </row>
    <row r="63" spans="1:6">
      <c r="A63" s="3" t="s">
        <v>444</v>
      </c>
    </row>
    <row r="64" spans="1:6">
      <c r="A64" s="4" t="s">
        <v>115</v>
      </c>
      <c r="C64" s="6" t="n">
        <v>16290</v>
      </c>
      <c r="D64" s="6" t="n">
        <v>17616</v>
      </c>
      <c r="E64" s="6" t="n">
        <v>47512</v>
      </c>
      <c r="F64" s="6" t="n">
        <v>53929</v>
      </c>
    </row>
    <row r="65" spans="1:6">
      <c r="A65" s="4" t="s">
        <v>421</v>
      </c>
      <c r="C65" s="4" t="s">
        <v>463</v>
      </c>
      <c r="D65" s="4" t="s">
        <v>463</v>
      </c>
      <c r="E65" s="4" t="s">
        <v>463</v>
      </c>
      <c r="F65" s="4" t="s">
        <v>469</v>
      </c>
    </row>
    <row r="66" spans="1:6">
      <c r="A66" s="4" t="s">
        <v>478</v>
      </c>
    </row>
    <row r="67" spans="1:6">
      <c r="A67" s="3" t="s">
        <v>444</v>
      </c>
    </row>
    <row r="68" spans="1:6">
      <c r="A68" s="4" t="s">
        <v>115</v>
      </c>
      <c r="C68" s="6" t="n">
        <v>124</v>
      </c>
      <c r="D68" s="6" t="n">
        <v>637</v>
      </c>
      <c r="E68" s="6" t="n">
        <v>490</v>
      </c>
      <c r="F68" s="6" t="n">
        <v>1549</v>
      </c>
    </row>
    <row r="69" spans="1:6">
      <c r="A69" s="4" t="s">
        <v>421</v>
      </c>
      <c r="D69" s="4" t="s">
        <v>479</v>
      </c>
      <c r="F69" s="4" t="s">
        <v>479</v>
      </c>
    </row>
    <row r="70" spans="1:6">
      <c r="A70" s="4" t="s">
        <v>480</v>
      </c>
    </row>
    <row r="71" spans="1:6">
      <c r="A71" s="3" t="s">
        <v>444</v>
      </c>
    </row>
    <row r="72" spans="1:6">
      <c r="A72" s="4" t="s">
        <v>115</v>
      </c>
      <c r="C72" s="6" t="n">
        <v>16166</v>
      </c>
      <c r="D72" s="6" t="n">
        <v>16979</v>
      </c>
      <c r="E72" s="6" t="n">
        <v>47022</v>
      </c>
      <c r="F72" s="6" t="n">
        <v>52380</v>
      </c>
    </row>
    <row r="73" spans="1:6">
      <c r="A73" s="4" t="s">
        <v>421</v>
      </c>
      <c r="C73" s="4" t="s">
        <v>474</v>
      </c>
      <c r="D73" s="4" t="s">
        <v>458</v>
      </c>
      <c r="E73" s="4" t="s">
        <v>458</v>
      </c>
      <c r="F73" s="4" t="s">
        <v>474</v>
      </c>
    </row>
    <row r="74" spans="1:6">
      <c r="A74" s="4" t="s">
        <v>481</v>
      </c>
    </row>
    <row r="75" spans="1:6">
      <c r="A75" s="3" t="s">
        <v>444</v>
      </c>
    </row>
    <row r="76" spans="1:6">
      <c r="A76" s="4" t="s">
        <v>115</v>
      </c>
      <c r="C76" s="6" t="n">
        <v>22669</v>
      </c>
      <c r="D76" s="6" t="n">
        <v>18296</v>
      </c>
      <c r="E76" s="6" t="n">
        <v>67398</v>
      </c>
      <c r="F76" s="6" t="n">
        <v>55095</v>
      </c>
    </row>
    <row r="77" spans="1:6">
      <c r="A77" s="4" t="s">
        <v>421</v>
      </c>
      <c r="C77" s="4" t="s">
        <v>458</v>
      </c>
      <c r="D77" s="4" t="s">
        <v>469</v>
      </c>
      <c r="E77" s="4" t="s">
        <v>458</v>
      </c>
      <c r="F77" s="4" t="s">
        <v>469</v>
      </c>
    </row>
    <row r="78" spans="1:6">
      <c r="A78" s="4" t="s">
        <v>482</v>
      </c>
    </row>
    <row r="79" spans="1:6">
      <c r="A79" s="3" t="s">
        <v>444</v>
      </c>
    </row>
    <row r="80" spans="1:6">
      <c r="A80" s="4" t="s">
        <v>115</v>
      </c>
      <c r="C80" s="6" t="n">
        <v>819</v>
      </c>
      <c r="D80" s="6" t="n">
        <v>621</v>
      </c>
      <c r="E80" s="6" t="n">
        <v>1977</v>
      </c>
      <c r="F80" s="6" t="n">
        <v>2399</v>
      </c>
    </row>
    <row r="81" spans="1:6">
      <c r="A81" s="4" t="s">
        <v>421</v>
      </c>
      <c r="C81" s="4" t="s">
        <v>479</v>
      </c>
      <c r="D81" s="4" t="s">
        <v>479</v>
      </c>
      <c r="E81" s="4" t="s">
        <v>479</v>
      </c>
      <c r="F81" s="4" t="s">
        <v>479</v>
      </c>
    </row>
    <row r="82" spans="1:6">
      <c r="A82" s="4" t="s">
        <v>483</v>
      </c>
    </row>
    <row r="83" spans="1:6">
      <c r="A83" s="3" t="s">
        <v>444</v>
      </c>
    </row>
    <row r="84" spans="1:6">
      <c r="A84" s="4" t="s">
        <v>115</v>
      </c>
      <c r="C84" s="6" t="n">
        <v>21850</v>
      </c>
      <c r="D84" s="6" t="n">
        <v>17675</v>
      </c>
      <c r="E84" s="6" t="n">
        <v>65421</v>
      </c>
      <c r="F84" s="6" t="n">
        <v>52696</v>
      </c>
    </row>
    <row r="85" spans="1:6">
      <c r="A85" s="4" t="s">
        <v>421</v>
      </c>
      <c r="C85" s="4" t="s">
        <v>429</v>
      </c>
      <c r="D85" s="4" t="s">
        <v>474</v>
      </c>
      <c r="E85" s="4" t="s">
        <v>429</v>
      </c>
      <c r="F85" s="4" t="s">
        <v>474</v>
      </c>
    </row>
    <row r="86" spans="1:6">
      <c r="A86" s="4" t="s">
        <v>484</v>
      </c>
    </row>
    <row r="87" spans="1:6">
      <c r="A87" s="3" t="s">
        <v>444</v>
      </c>
    </row>
    <row r="88" spans="1:6">
      <c r="A88" s="4" t="s">
        <v>115</v>
      </c>
      <c r="B88" s="4" t="s">
        <v>350</v>
      </c>
      <c r="C88" s="6" t="n">
        <v>61423</v>
      </c>
      <c r="D88" s="6" t="n">
        <v>35012</v>
      </c>
      <c r="E88" s="6" t="n">
        <v>163015</v>
      </c>
      <c r="F88" s="6" t="n">
        <v>94933</v>
      </c>
    </row>
    <row r="89" spans="1:6">
      <c r="A89" s="4" t="s">
        <v>421</v>
      </c>
      <c r="B89" s="4" t="s">
        <v>350</v>
      </c>
      <c r="C89" s="4" t="s">
        <v>485</v>
      </c>
      <c r="D89" s="4" t="s">
        <v>459</v>
      </c>
      <c r="E89" s="4" t="s">
        <v>486</v>
      </c>
      <c r="F89" s="4" t="s">
        <v>459</v>
      </c>
    </row>
    <row r="90" spans="1:6">
      <c r="A90" s="4" t="s">
        <v>487</v>
      </c>
    </row>
    <row r="91" spans="1:6">
      <c r="A91" s="3" t="s">
        <v>444</v>
      </c>
    </row>
    <row r="92" spans="1:6">
      <c r="A92" s="4" t="s">
        <v>115</v>
      </c>
      <c r="B92" s="4" t="s">
        <v>350</v>
      </c>
      <c r="C92" s="6" t="n">
        <v>39405</v>
      </c>
      <c r="D92" s="6" t="n">
        <v>20574</v>
      </c>
      <c r="E92" s="6" t="n">
        <v>97920</v>
      </c>
      <c r="F92" s="6" t="n">
        <v>52558</v>
      </c>
    </row>
    <row r="93" spans="1:6">
      <c r="A93" s="4" t="s">
        <v>421</v>
      </c>
      <c r="B93" s="4" t="s">
        <v>350</v>
      </c>
      <c r="C93" s="4" t="s">
        <v>488</v>
      </c>
      <c r="D93" s="4" t="s">
        <v>489</v>
      </c>
      <c r="E93" s="4" t="s">
        <v>490</v>
      </c>
      <c r="F93" s="4" t="s">
        <v>485</v>
      </c>
    </row>
    <row r="94" spans="1:6">
      <c r="A94" s="4" t="s">
        <v>491</v>
      </c>
    </row>
    <row r="95" spans="1:6">
      <c r="A95" s="3" t="s">
        <v>444</v>
      </c>
    </row>
    <row r="96" spans="1:6">
      <c r="A96" s="4" t="s">
        <v>115</v>
      </c>
      <c r="B96" s="4" t="s">
        <v>350</v>
      </c>
      <c r="C96" s="6" t="n">
        <v>22018</v>
      </c>
      <c r="D96" s="6" t="n">
        <v>14438</v>
      </c>
      <c r="E96" s="6" t="n">
        <v>65095</v>
      </c>
      <c r="F96" s="6" t="n">
        <v>42375</v>
      </c>
    </row>
    <row r="97" spans="1:6">
      <c r="A97" s="4" t="s">
        <v>421</v>
      </c>
      <c r="B97" s="4" t="s">
        <v>350</v>
      </c>
      <c r="C97" s="4" t="s">
        <v>429</v>
      </c>
      <c r="D97" s="4" t="s">
        <v>458</v>
      </c>
      <c r="E97" s="4" t="s">
        <v>459</v>
      </c>
      <c r="F97" s="4" t="s">
        <v>458</v>
      </c>
    </row>
    <row r="98" spans="1:6"/>
    <row r="99" spans="1:6">
      <c r="A99" s="4" t="s">
        <v>350</v>
      </c>
      <c r="B99" s="4" t="s">
        <v>492</v>
      </c>
    </row>
  </sheetData>
  <mergeCells count="5">
    <mergeCell ref="A1:B2"/>
    <mergeCell ref="C1:D1"/>
    <mergeCell ref="E1:F1"/>
    <mergeCell ref="A98:E98"/>
    <mergeCell ref="B99:E9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v>
      </c>
      <c r="B1" s="2" t="s">
        <v>112</v>
      </c>
      <c r="D1" s="2" t="s">
        <v>1</v>
      </c>
    </row>
    <row r="2" spans="1:5">
      <c r="B2" s="2" t="s">
        <v>2</v>
      </c>
      <c r="C2" s="2" t="s">
        <v>113</v>
      </c>
      <c r="D2" s="2" t="s">
        <v>2</v>
      </c>
      <c r="E2" s="2" t="s">
        <v>113</v>
      </c>
    </row>
    <row r="3" spans="1:5">
      <c r="A3" s="3" t="s">
        <v>141</v>
      </c>
    </row>
    <row r="4" spans="1:5">
      <c r="A4" s="4" t="s">
        <v>133</v>
      </c>
      <c r="B4" s="6" t="n">
        <v>38122</v>
      </c>
      <c r="C4" s="6" t="n">
        <v>31210</v>
      </c>
      <c r="D4" s="6" t="n">
        <v>106561</v>
      </c>
      <c r="E4" s="6" t="n">
        <v>75397</v>
      </c>
    </row>
    <row r="5" spans="1:5">
      <c r="A5" s="4" t="s">
        <v>142</v>
      </c>
      <c r="B5" s="5" t="n">
        <v>-6553</v>
      </c>
      <c r="C5" s="5" t="n">
        <v>-493</v>
      </c>
      <c r="D5" s="5" t="n">
        <v>-11562</v>
      </c>
      <c r="E5" s="5" t="n">
        <v>7207</v>
      </c>
    </row>
    <row r="6" spans="1:5">
      <c r="A6" s="4" t="s">
        <v>143</v>
      </c>
      <c r="B6" s="5" t="n">
        <v>259</v>
      </c>
      <c r="C6" s="5" t="n">
        <v>378</v>
      </c>
      <c r="D6" s="5" t="n">
        <v>-3146</v>
      </c>
      <c r="E6" s="5" t="n">
        <v>3653</v>
      </c>
    </row>
    <row r="7" spans="1:5">
      <c r="A7" s="4" t="s">
        <v>144</v>
      </c>
      <c r="B7" s="5" t="n">
        <v>-9186</v>
      </c>
      <c r="C7" s="5" t="n">
        <v>-9849</v>
      </c>
      <c r="D7" s="5" t="n">
        <v>-11151</v>
      </c>
      <c r="E7" s="5" t="n">
        <v>-18978</v>
      </c>
    </row>
    <row r="8" spans="1:5">
      <c r="A8" s="4" t="s">
        <v>145</v>
      </c>
      <c r="B8" s="5" t="n">
        <v>22642</v>
      </c>
      <c r="C8" s="5" t="n">
        <v>21246</v>
      </c>
      <c r="D8" s="5" t="n">
        <v>80702</v>
      </c>
      <c r="E8" s="5" t="n">
        <v>67279</v>
      </c>
    </row>
    <row r="9" spans="1:5">
      <c r="A9" s="4" t="s">
        <v>146</v>
      </c>
      <c r="B9" s="5" t="n">
        <v>-62</v>
      </c>
      <c r="C9" s="5" t="n">
        <v>-302</v>
      </c>
      <c r="D9" s="5" t="n">
        <v>-501</v>
      </c>
      <c r="E9" s="5" t="n">
        <v>-895</v>
      </c>
    </row>
    <row r="10" spans="1:5">
      <c r="A10" s="4" t="s">
        <v>147</v>
      </c>
      <c r="B10" s="6" t="n">
        <v>22580</v>
      </c>
      <c r="C10" s="6" t="n">
        <v>20944</v>
      </c>
      <c r="D10" s="6" t="n">
        <v>80201</v>
      </c>
      <c r="E10" s="6" t="n">
        <v>6638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 customWidth="1" max="5" min="5" width="15"/>
    <col customWidth="1" max="6" min="6" width="14"/>
  </cols>
  <sheetData>
    <row r="1" spans="1:6">
      <c r="A1" s="1" t="s">
        <v>493</v>
      </c>
      <c r="C1" s="2" t="s">
        <v>112</v>
      </c>
      <c r="E1" s="2" t="s">
        <v>1</v>
      </c>
    </row>
    <row r="2" spans="1:6">
      <c r="C2" s="2" t="s">
        <v>2</v>
      </c>
      <c r="D2" s="2" t="s">
        <v>113</v>
      </c>
      <c r="E2" s="2" t="s">
        <v>2</v>
      </c>
      <c r="F2" s="2" t="s">
        <v>113</v>
      </c>
    </row>
    <row r="3" spans="1:6">
      <c r="A3" s="3" t="s">
        <v>444</v>
      </c>
    </row>
    <row r="4" spans="1:6">
      <c r="A4" s="4" t="s">
        <v>421</v>
      </c>
      <c r="C4" s="4" t="s">
        <v>422</v>
      </c>
      <c r="D4" s="4" t="s">
        <v>423</v>
      </c>
      <c r="E4" s="4" t="s">
        <v>422</v>
      </c>
      <c r="F4" s="4" t="s">
        <v>422</v>
      </c>
    </row>
    <row r="5" spans="1:6">
      <c r="A5" s="4" t="s">
        <v>484</v>
      </c>
    </row>
    <row r="6" spans="1:6">
      <c r="A6" s="3" t="s">
        <v>444</v>
      </c>
    </row>
    <row r="7" spans="1:6">
      <c r="A7" s="4" t="s">
        <v>421</v>
      </c>
      <c r="B7" s="4" t="s">
        <v>350</v>
      </c>
      <c r="C7" s="4" t="s">
        <v>485</v>
      </c>
      <c r="D7" s="4" t="s">
        <v>459</v>
      </c>
      <c r="E7" s="4" t="s">
        <v>486</v>
      </c>
      <c r="F7" s="4" t="s">
        <v>459</v>
      </c>
    </row>
    <row r="8" spans="1:6">
      <c r="A8" s="4" t="s">
        <v>494</v>
      </c>
    </row>
    <row r="9" spans="1:6">
      <c r="A9" s="3" t="s">
        <v>444</v>
      </c>
    </row>
    <row r="10" spans="1:6">
      <c r="A10" s="4" t="s">
        <v>421</v>
      </c>
      <c r="C10" s="4" t="s">
        <v>464</v>
      </c>
      <c r="D10" s="4" t="s">
        <v>464</v>
      </c>
      <c r="E10" s="4" t="s">
        <v>464</v>
      </c>
      <c r="F10" s="4" t="s">
        <v>464</v>
      </c>
    </row>
    <row r="11" spans="1:6"/>
    <row r="12" spans="1:6">
      <c r="A12" s="4" t="s">
        <v>350</v>
      </c>
      <c r="B12" s="4" t="s">
        <v>492</v>
      </c>
    </row>
  </sheetData>
  <mergeCells count="5">
    <mergeCell ref="A1:B2"/>
    <mergeCell ref="C1:D1"/>
    <mergeCell ref="E1:F1"/>
    <mergeCell ref="A11:E11"/>
    <mergeCell ref="B12:E1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26"/>
  </cols>
  <sheetData>
    <row r="1" spans="1:3">
      <c r="A1" s="1" t="s">
        <v>495</v>
      </c>
      <c r="B1" s="2" t="s">
        <v>1</v>
      </c>
    </row>
    <row r="2" spans="1:3">
      <c r="B2" s="2" t="s">
        <v>496</v>
      </c>
      <c r="C2" s="2" t="s">
        <v>497</v>
      </c>
    </row>
    <row r="3" spans="1:3">
      <c r="A3" s="3" t="s">
        <v>498</v>
      </c>
    </row>
    <row r="4" spans="1:3">
      <c r="A4" s="4" t="s">
        <v>499</v>
      </c>
      <c r="B4" s="9" t="n">
        <v>26.1</v>
      </c>
    </row>
    <row r="5" spans="1:3">
      <c r="A5" s="4" t="s">
        <v>500</v>
      </c>
      <c r="B5" s="9" t="n">
        <v>72.7</v>
      </c>
    </row>
    <row r="6" spans="1:3">
      <c r="A6" s="4" t="s">
        <v>501</v>
      </c>
    </row>
    <row r="7" spans="1:3">
      <c r="A7" s="3" t="s">
        <v>498</v>
      </c>
    </row>
    <row r="8" spans="1:3">
      <c r="A8" s="4" t="s">
        <v>502</v>
      </c>
      <c r="B8" s="4" t="s">
        <v>503</v>
      </c>
    </row>
    <row r="9" spans="1:3">
      <c r="A9" s="4" t="s">
        <v>504</v>
      </c>
      <c r="B9" s="9" t="n">
        <v>2.6</v>
      </c>
      <c r="C9" s="11" t="n">
        <v>2</v>
      </c>
    </row>
    <row r="10" spans="1:3">
      <c r="A10" s="4" t="s">
        <v>505</v>
      </c>
      <c r="B10" s="10" t="n">
        <v>2.6</v>
      </c>
      <c r="C10" s="5" t="n">
        <v>2</v>
      </c>
    </row>
    <row r="11" spans="1:3">
      <c r="A11" s="4" t="s">
        <v>506</v>
      </c>
      <c r="B11" s="10" t="n">
        <v>2.6</v>
      </c>
      <c r="C11" s="5" t="n">
        <v>2</v>
      </c>
    </row>
    <row r="12" spans="1:3">
      <c r="A12" s="4" t="s">
        <v>507</v>
      </c>
      <c r="B12" s="10" t="n">
        <v>2.6</v>
      </c>
      <c r="C12" s="5" t="n">
        <v>2</v>
      </c>
    </row>
    <row r="13" spans="1:3">
      <c r="A13" s="4" t="s">
        <v>508</v>
      </c>
      <c r="B13" s="10" t="n">
        <v>2.6</v>
      </c>
      <c r="C13" s="5" t="n">
        <v>2</v>
      </c>
    </row>
    <row r="14" spans="1:3">
      <c r="A14" s="4" t="s">
        <v>509</v>
      </c>
      <c r="B14" s="9" t="n">
        <v>2.6</v>
      </c>
      <c r="C14" s="11" t="n">
        <v>2</v>
      </c>
    </row>
    <row r="15" spans="1:3">
      <c r="A15" s="4" t="s">
        <v>510</v>
      </c>
      <c r="B15" s="10" t="n">
        <v>1.3</v>
      </c>
      <c r="C15" s="10" t="n">
        <v>1.3</v>
      </c>
    </row>
    <row r="16" spans="1:3">
      <c r="A16" s="4" t="s">
        <v>511</v>
      </c>
      <c r="B16" s="6" t="n">
        <v>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80"/>
    <col customWidth="1" max="3" min="3" width="14"/>
  </cols>
  <sheetData>
    <row r="1" spans="1:3">
      <c r="A1" s="1" t="s">
        <v>512</v>
      </c>
      <c r="B1" s="2" t="s">
        <v>1</v>
      </c>
    </row>
    <row r="2" spans="1:3">
      <c r="B2" s="2" t="s">
        <v>2</v>
      </c>
      <c r="C2" s="2" t="s">
        <v>60</v>
      </c>
    </row>
    <row r="3" spans="1:3">
      <c r="A3" s="3" t="s">
        <v>513</v>
      </c>
    </row>
    <row r="4" spans="1:3">
      <c r="A4" s="4" t="s">
        <v>514</v>
      </c>
      <c r="B4" s="4" t="s">
        <v>515</v>
      </c>
    </row>
    <row r="5" spans="1:3">
      <c r="A5" s="4" t="s">
        <v>516</v>
      </c>
      <c r="B5" s="6" t="n">
        <v>200000</v>
      </c>
    </row>
    <row r="6" spans="1:3">
      <c r="A6" s="4" t="s">
        <v>517</v>
      </c>
      <c r="B6" s="5" t="n">
        <v>0</v>
      </c>
      <c r="C6" s="6" t="n">
        <v>0</v>
      </c>
    </row>
    <row r="7" spans="1:3">
      <c r="A7" s="4" t="s">
        <v>518</v>
      </c>
    </row>
    <row r="8" spans="1:3">
      <c r="A8" s="3" t="s">
        <v>513</v>
      </c>
    </row>
    <row r="9" spans="1:3">
      <c r="A9" s="4" t="s">
        <v>519</v>
      </c>
      <c r="B9"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51"/>
    <col customWidth="1" max="3" min="3" width="51"/>
  </cols>
  <sheetData>
    <row r="1" spans="1:3">
      <c r="A1" s="1" t="s">
        <v>520</v>
      </c>
      <c r="B1" s="2" t="s">
        <v>1</v>
      </c>
      <c r="C1" s="2" t="s">
        <v>521</v>
      </c>
    </row>
    <row r="2" spans="1:3">
      <c r="B2" s="2" t="s">
        <v>522</v>
      </c>
      <c r="C2" s="2" t="s">
        <v>523</v>
      </c>
    </row>
    <row r="3" spans="1:3">
      <c r="A3" s="3" t="s">
        <v>513</v>
      </c>
    </row>
    <row r="4" spans="1:3">
      <c r="A4" s="4" t="s">
        <v>524</v>
      </c>
      <c r="B4" s="6" t="n">
        <v>101942000</v>
      </c>
      <c r="C4" s="6" t="n">
        <v>122353000</v>
      </c>
    </row>
    <row r="5" spans="1:3">
      <c r="A5" s="4" t="s">
        <v>525</v>
      </c>
    </row>
    <row r="6" spans="1:3">
      <c r="A6" s="3" t="s">
        <v>513</v>
      </c>
    </row>
    <row r="7" spans="1:3">
      <c r="A7" s="4" t="s">
        <v>524</v>
      </c>
      <c r="B7" s="6" t="n">
        <v>2242000</v>
      </c>
      <c r="C7" s="6" t="n">
        <v>1221000</v>
      </c>
    </row>
    <row r="8" spans="1:3">
      <c r="A8" s="4" t="s">
        <v>526</v>
      </c>
      <c r="B8" s="4" t="s">
        <v>8</v>
      </c>
      <c r="C8" s="4" t="s">
        <v>527</v>
      </c>
    </row>
    <row r="9" spans="1:3">
      <c r="A9" s="4" t="s">
        <v>528</v>
      </c>
      <c r="B9" s="4" t="s">
        <v>529</v>
      </c>
      <c r="C9" s="4" t="s">
        <v>530</v>
      </c>
    </row>
    <row r="10" spans="1:3">
      <c r="A10" s="4" t="s">
        <v>531</v>
      </c>
      <c r="B10" s="4" t="s">
        <v>532</v>
      </c>
      <c r="C10" s="4" t="s">
        <v>532</v>
      </c>
    </row>
    <row r="11" spans="1:3">
      <c r="A11" s="4" t="s">
        <v>533</v>
      </c>
      <c r="B11" s="12" t="n">
        <v>0.88592</v>
      </c>
      <c r="C11" s="13" t="n">
        <v>0.8981</v>
      </c>
    </row>
    <row r="12" spans="1:3">
      <c r="A12" s="4" t="s">
        <v>534</v>
      </c>
    </row>
    <row r="13" spans="1:3">
      <c r="A13" s="3" t="s">
        <v>513</v>
      </c>
    </row>
    <row r="14" spans="1:3">
      <c r="A14" s="4" t="s">
        <v>524</v>
      </c>
      <c r="B14" s="6" t="n">
        <v>2785000</v>
      </c>
      <c r="C14" s="6" t="n">
        <v>12538000</v>
      </c>
    </row>
    <row r="15" spans="1:3">
      <c r="A15" s="4" t="s">
        <v>526</v>
      </c>
      <c r="B15" s="4" t="s">
        <v>8</v>
      </c>
      <c r="C15" s="4" t="s">
        <v>527</v>
      </c>
    </row>
    <row r="16" spans="1:3">
      <c r="A16" s="4" t="s">
        <v>528</v>
      </c>
      <c r="B16" s="4" t="s">
        <v>529</v>
      </c>
      <c r="C16" s="4" t="s">
        <v>530</v>
      </c>
    </row>
    <row r="17" spans="1:3">
      <c r="A17" s="4" t="s">
        <v>531</v>
      </c>
      <c r="B17" s="4" t="s">
        <v>535</v>
      </c>
      <c r="C17" s="4" t="s">
        <v>535</v>
      </c>
    </row>
    <row r="18" spans="1:3">
      <c r="A18" s="4" t="s">
        <v>536</v>
      </c>
      <c r="B18" s="13" t="n">
        <v>1.0939</v>
      </c>
      <c r="C18" s="13" t="n">
        <v>1.1479</v>
      </c>
    </row>
    <row r="19" spans="1:3">
      <c r="A19" s="4" t="s">
        <v>537</v>
      </c>
    </row>
    <row r="20" spans="1:3">
      <c r="A20" s="3" t="s">
        <v>513</v>
      </c>
    </row>
    <row r="21" spans="1:3">
      <c r="A21" s="4" t="s">
        <v>524</v>
      </c>
      <c r="B21" s="6" t="n">
        <v>21195000</v>
      </c>
      <c r="C21" s="6" t="n">
        <v>8463000</v>
      </c>
    </row>
    <row r="22" spans="1:3">
      <c r="A22" s="4" t="s">
        <v>526</v>
      </c>
      <c r="B22" s="4" t="s">
        <v>8</v>
      </c>
      <c r="C22" s="4" t="s">
        <v>527</v>
      </c>
    </row>
    <row r="23" spans="1:3">
      <c r="A23" s="4" t="s">
        <v>528</v>
      </c>
      <c r="B23" s="4" t="s">
        <v>529</v>
      </c>
      <c r="C23" s="4" t="s">
        <v>530</v>
      </c>
    </row>
    <row r="24" spans="1:3">
      <c r="A24" s="4" t="s">
        <v>531</v>
      </c>
      <c r="B24" s="4" t="s">
        <v>538</v>
      </c>
      <c r="C24" s="4" t="s">
        <v>538</v>
      </c>
    </row>
    <row r="25" spans="1:3">
      <c r="A25" s="4" t="s">
        <v>539</v>
      </c>
      <c r="B25" s="13" t="n">
        <v>1.2328</v>
      </c>
      <c r="C25" s="13" t="n">
        <v>1.2785</v>
      </c>
    </row>
    <row r="26" spans="1:3">
      <c r="A26" s="4" t="s">
        <v>540</v>
      </c>
    </row>
    <row r="27" spans="1:3">
      <c r="A27" s="3" t="s">
        <v>513</v>
      </c>
    </row>
    <row r="28" spans="1:3">
      <c r="A28" s="4" t="s">
        <v>524</v>
      </c>
      <c r="B28" s="6" t="n">
        <v>39681000</v>
      </c>
      <c r="C28" s="6" t="n">
        <v>44946000</v>
      </c>
    </row>
    <row r="29" spans="1:3">
      <c r="A29" s="4" t="s">
        <v>526</v>
      </c>
      <c r="B29" s="4" t="s">
        <v>8</v>
      </c>
      <c r="C29" s="4" t="s">
        <v>527</v>
      </c>
    </row>
    <row r="30" spans="1:3">
      <c r="A30" s="4" t="s">
        <v>528</v>
      </c>
      <c r="B30" s="4" t="s">
        <v>529</v>
      </c>
      <c r="C30" s="4" t="s">
        <v>530</v>
      </c>
    </row>
    <row r="31" spans="1:3">
      <c r="A31" s="4" t="s">
        <v>531</v>
      </c>
      <c r="B31" s="4" t="s">
        <v>541</v>
      </c>
      <c r="C31" s="4" t="s">
        <v>541</v>
      </c>
    </row>
    <row r="32" spans="1:3">
      <c r="A32" s="4" t="s">
        <v>542</v>
      </c>
      <c r="B32" s="13" t="n">
        <v>7.0985</v>
      </c>
      <c r="C32" s="13" t="n">
        <v>6.8738</v>
      </c>
    </row>
    <row r="33" spans="1:3">
      <c r="A33" s="4" t="s">
        <v>543</v>
      </c>
    </row>
    <row r="34" spans="1:3">
      <c r="A34" s="3" t="s">
        <v>513</v>
      </c>
    </row>
    <row r="35" spans="1:3">
      <c r="A35" s="4" t="s">
        <v>524</v>
      </c>
      <c r="B35" s="6" t="n">
        <v>806000</v>
      </c>
      <c r="C35" s="6" t="n">
        <v>844000</v>
      </c>
    </row>
    <row r="36" spans="1:3">
      <c r="A36" s="4" t="s">
        <v>526</v>
      </c>
      <c r="B36" s="4" t="s">
        <v>8</v>
      </c>
      <c r="C36" s="4" t="s">
        <v>527</v>
      </c>
    </row>
    <row r="37" spans="1:3">
      <c r="A37" s="4" t="s">
        <v>528</v>
      </c>
      <c r="B37" s="4" t="s">
        <v>529</v>
      </c>
      <c r="C37" s="4" t="s">
        <v>530</v>
      </c>
    </row>
    <row r="38" spans="1:3">
      <c r="A38" s="4" t="s">
        <v>531</v>
      </c>
      <c r="B38" s="4" t="s">
        <v>544</v>
      </c>
      <c r="C38" s="4" t="s">
        <v>544</v>
      </c>
    </row>
    <row r="39" spans="1:3">
      <c r="A39" s="4" t="s">
        <v>542</v>
      </c>
      <c r="B39" s="14" t="n">
        <v>108.08</v>
      </c>
      <c r="C39" s="14" t="n">
        <v>110.14</v>
      </c>
    </row>
    <row r="40" spans="1:3">
      <c r="A40" s="4" t="s">
        <v>545</v>
      </c>
    </row>
    <row r="41" spans="1:3">
      <c r="A41" s="3" t="s">
        <v>513</v>
      </c>
    </row>
    <row r="42" spans="1:3">
      <c r="A42" s="4" t="s">
        <v>524</v>
      </c>
      <c r="B42" s="6" t="n">
        <v>33733000</v>
      </c>
      <c r="C42" s="6" t="n">
        <v>54041000</v>
      </c>
    </row>
    <row r="43" spans="1:3">
      <c r="A43" s="4" t="s">
        <v>526</v>
      </c>
      <c r="B43" s="4" t="s">
        <v>8</v>
      </c>
      <c r="C43" s="4" t="s">
        <v>527</v>
      </c>
    </row>
    <row r="44" spans="1:3">
      <c r="A44" s="4" t="s">
        <v>528</v>
      </c>
      <c r="B44" s="4" t="s">
        <v>529</v>
      </c>
      <c r="C44" s="4" t="s">
        <v>530</v>
      </c>
    </row>
    <row r="45" spans="1:3">
      <c r="A45" s="4" t="s">
        <v>531</v>
      </c>
      <c r="B45" s="4" t="s">
        <v>546</v>
      </c>
      <c r="C45" s="4" t="s">
        <v>546</v>
      </c>
    </row>
    <row r="46" spans="1:3">
      <c r="A46" s="4" t="s">
        <v>547</v>
      </c>
      <c r="B46" s="15" t="n">
        <v>30.925</v>
      </c>
      <c r="C46" s="15" t="n">
        <v>30.559</v>
      </c>
    </row>
    <row r="47" spans="1:3">
      <c r="A47" s="4" t="s">
        <v>548</v>
      </c>
    </row>
    <row r="48" spans="1:3">
      <c r="A48" s="3" t="s">
        <v>513</v>
      </c>
    </row>
    <row r="49" spans="1:3">
      <c r="A49" s="4" t="s">
        <v>524</v>
      </c>
      <c r="B49" s="6" t="n">
        <v>500000</v>
      </c>
      <c r="C49" s="6" t="n">
        <v>300000</v>
      </c>
    </row>
    <row r="50" spans="1:3">
      <c r="A50" s="4" t="s">
        <v>526</v>
      </c>
      <c r="B50" s="4" t="s">
        <v>549</v>
      </c>
      <c r="C50" s="4" t="s">
        <v>527</v>
      </c>
    </row>
    <row r="51" spans="1:3">
      <c r="A51" s="4" t="s">
        <v>528</v>
      </c>
      <c r="B51" s="4" t="s">
        <v>550</v>
      </c>
      <c r="C51" s="4" t="s">
        <v>549</v>
      </c>
    </row>
    <row r="52" spans="1:3">
      <c r="A52" s="4" t="s">
        <v>531</v>
      </c>
      <c r="B52" s="4" t="s">
        <v>546</v>
      </c>
      <c r="C52" s="4" t="s">
        <v>546</v>
      </c>
    </row>
    <row r="53" spans="1:3">
      <c r="A53" s="4" t="s">
        <v>547</v>
      </c>
      <c r="B53" s="15" t="n">
        <v>30.635</v>
      </c>
      <c r="C53" s="15" t="n">
        <v>30.669</v>
      </c>
    </row>
    <row r="54" spans="1:3">
      <c r="A54" s="4" t="s">
        <v>551</v>
      </c>
    </row>
    <row r="55" spans="1:3">
      <c r="A55" s="3" t="s">
        <v>513</v>
      </c>
    </row>
    <row r="56" spans="1:3">
      <c r="A56" s="4" t="s">
        <v>524</v>
      </c>
      <c r="B56" s="6" t="n">
        <v>500000</v>
      </c>
    </row>
    <row r="57" spans="1:3">
      <c r="A57" s="4" t="s">
        <v>526</v>
      </c>
      <c r="B57" s="4" t="s">
        <v>549</v>
      </c>
    </row>
    <row r="58" spans="1:3">
      <c r="A58" s="4" t="s">
        <v>528</v>
      </c>
      <c r="B58" s="4" t="s">
        <v>552</v>
      </c>
    </row>
    <row r="59" spans="1:3">
      <c r="A59" s="4" t="s">
        <v>531</v>
      </c>
      <c r="B59" s="4" t="s">
        <v>546</v>
      </c>
    </row>
    <row r="60" spans="1:3">
      <c r="A60" s="4" t="s">
        <v>547</v>
      </c>
      <c r="B60" s="15" t="n">
        <v>30.635</v>
      </c>
    </row>
    <row r="61" spans="1:3">
      <c r="A61" s="4" t="s">
        <v>553</v>
      </c>
    </row>
    <row r="62" spans="1:3">
      <c r="A62" s="3" t="s">
        <v>513</v>
      </c>
    </row>
    <row r="63" spans="1:3">
      <c r="A63" s="4" t="s">
        <v>524</v>
      </c>
      <c r="B63" s="6" t="n">
        <v>500000</v>
      </c>
    </row>
    <row r="64" spans="1:3">
      <c r="A64" s="4" t="s">
        <v>526</v>
      </c>
      <c r="B64" s="4" t="s">
        <v>549</v>
      </c>
    </row>
    <row r="65" spans="1:3">
      <c r="A65" s="4" t="s">
        <v>528</v>
      </c>
      <c r="B65" s="4" t="s">
        <v>529</v>
      </c>
    </row>
    <row r="66" spans="1:3">
      <c r="A66" s="4" t="s">
        <v>531</v>
      </c>
      <c r="B66" s="4" t="s">
        <v>546</v>
      </c>
    </row>
    <row r="67" spans="1:3">
      <c r="A67" s="4" t="s">
        <v>547</v>
      </c>
      <c r="B67" s="15" t="n">
        <v>30.7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41"/>
    <col customWidth="1" max="3" min="3" width="41"/>
  </cols>
  <sheetData>
    <row r="1" spans="1:3">
      <c r="A1" s="1" t="s">
        <v>554</v>
      </c>
      <c r="B1" s="2" t="s">
        <v>555</v>
      </c>
      <c r="C1" s="2" t="s">
        <v>556</v>
      </c>
    </row>
    <row r="2" spans="1:3">
      <c r="A2" s="3" t="s">
        <v>513</v>
      </c>
    </row>
    <row r="3" spans="1:3">
      <c r="A3" s="4" t="s">
        <v>557</v>
      </c>
      <c r="B3" s="5" t="n">
        <v>10</v>
      </c>
      <c r="C3" s="5" t="n">
        <v>12</v>
      </c>
    </row>
    <row r="4" spans="1:3">
      <c r="A4" s="4" t="s">
        <v>558</v>
      </c>
      <c r="B4" s="6" t="n">
        <v>200000000</v>
      </c>
      <c r="C4" s="6" t="n">
        <v>21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60</v>
      </c>
    </row>
    <row r="2" spans="1:3">
      <c r="A2" s="4" t="s">
        <v>560</v>
      </c>
    </row>
    <row r="3" spans="1:3">
      <c r="A3" s="3" t="s">
        <v>513</v>
      </c>
    </row>
    <row r="4" spans="1:3">
      <c r="A4" s="4" t="s">
        <v>561</v>
      </c>
      <c r="B4" s="6" t="n">
        <v>299</v>
      </c>
      <c r="C4" s="6" t="n">
        <v>1936</v>
      </c>
    </row>
    <row r="5" spans="1:3">
      <c r="A5" s="4" t="s">
        <v>562</v>
      </c>
    </row>
    <row r="6" spans="1:3">
      <c r="A6" s="3" t="s">
        <v>513</v>
      </c>
    </row>
    <row r="7" spans="1:3">
      <c r="A7" s="4" t="s">
        <v>561</v>
      </c>
      <c r="B7" s="5" t="n">
        <v>0</v>
      </c>
      <c r="C7" s="6" t="n">
        <v>2795</v>
      </c>
    </row>
    <row r="8" spans="1:3">
      <c r="A8" s="4" t="s">
        <v>563</v>
      </c>
    </row>
    <row r="9" spans="1:3">
      <c r="A9" s="3" t="s">
        <v>513</v>
      </c>
    </row>
    <row r="10" spans="1:3">
      <c r="A10" s="4" t="s">
        <v>564</v>
      </c>
      <c r="B10" s="5" t="n">
        <v>57</v>
      </c>
    </row>
    <row r="11" spans="1:3">
      <c r="A11" s="4" t="s">
        <v>565</v>
      </c>
    </row>
    <row r="12" spans="1:3">
      <c r="A12" s="3" t="s">
        <v>513</v>
      </c>
    </row>
    <row r="13" spans="1:3">
      <c r="A13" s="4" t="s">
        <v>564</v>
      </c>
      <c r="B13" s="6" t="n">
        <v>4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7"/>
    <col customWidth="1" max="5" min="5" width="14"/>
  </cols>
  <sheetData>
    <row r="1" spans="1:5">
      <c r="A1" s="1" t="s">
        <v>566</v>
      </c>
      <c r="B1" s="2" t="s">
        <v>112</v>
      </c>
      <c r="D1" s="2" t="s">
        <v>1</v>
      </c>
    </row>
    <row r="2" spans="1:5">
      <c r="B2" s="2" t="s">
        <v>2</v>
      </c>
      <c r="C2" s="2" t="s">
        <v>113</v>
      </c>
      <c r="D2" s="2" t="s">
        <v>2</v>
      </c>
      <c r="E2" s="2" t="s">
        <v>113</v>
      </c>
    </row>
    <row r="3" spans="1:5">
      <c r="A3" s="4" t="s">
        <v>567</v>
      </c>
    </row>
    <row r="4" spans="1:5">
      <c r="A4" s="3" t="s">
        <v>568</v>
      </c>
    </row>
    <row r="5" spans="1:5">
      <c r="A5" s="4" t="s">
        <v>569</v>
      </c>
      <c r="B5" s="6" t="n">
        <v>-136</v>
      </c>
      <c r="C5" s="6" t="n">
        <v>636</v>
      </c>
      <c r="D5" s="6" t="n">
        <v>-3145</v>
      </c>
      <c r="E5" s="6" t="n">
        <v>4143</v>
      </c>
    </row>
    <row r="6" spans="1:5">
      <c r="A6" s="4" t="s">
        <v>570</v>
      </c>
      <c r="B6" s="4" t="s">
        <v>127</v>
      </c>
      <c r="D6" s="4" t="s">
        <v>127</v>
      </c>
    </row>
    <row r="7" spans="1:5">
      <c r="A7" s="4" t="s">
        <v>571</v>
      </c>
      <c r="B7" s="6" t="n">
        <v>224</v>
      </c>
      <c r="C7" s="5" t="n">
        <v>299</v>
      </c>
      <c r="D7" s="6" t="n">
        <v>1149</v>
      </c>
      <c r="E7" s="5" t="n">
        <v>526</v>
      </c>
    </row>
    <row r="8" spans="1:5">
      <c r="A8" s="4" t="s">
        <v>572</v>
      </c>
      <c r="B8" s="4" t="s">
        <v>573</v>
      </c>
      <c r="D8" s="4" t="s">
        <v>573</v>
      </c>
    </row>
    <row r="9" spans="1:5">
      <c r="A9" s="4" t="s">
        <v>574</v>
      </c>
    </row>
    <row r="10" spans="1:5">
      <c r="A10" s="3" t="s">
        <v>568</v>
      </c>
    </row>
    <row r="11" spans="1:5">
      <c r="A11" s="4" t="s">
        <v>569</v>
      </c>
      <c r="D11" s="6" t="n">
        <v>-298</v>
      </c>
    </row>
    <row r="12" spans="1:5">
      <c r="A12" s="4" t="s">
        <v>570</v>
      </c>
      <c r="B12" s="4" t="s">
        <v>573</v>
      </c>
      <c r="D12" s="4" t="s">
        <v>573</v>
      </c>
    </row>
    <row r="13" spans="1:5">
      <c r="A13" s="4" t="s">
        <v>572</v>
      </c>
      <c r="B13" s="4" t="s">
        <v>126</v>
      </c>
      <c r="D13" s="4" t="s">
        <v>126</v>
      </c>
    </row>
    <row r="14" spans="1:5">
      <c r="A14" s="4" t="s">
        <v>575</v>
      </c>
      <c r="D14" s="6" t="n">
        <v>688</v>
      </c>
    </row>
    <row r="15" spans="1:5">
      <c r="A15" s="4" t="s">
        <v>576</v>
      </c>
    </row>
    <row r="16" spans="1:5">
      <c r="A16" s="3" t="s">
        <v>568</v>
      </c>
    </row>
    <row r="17" spans="1:5">
      <c r="A17" s="4" t="s">
        <v>577</v>
      </c>
      <c r="B17" s="6" t="n">
        <v>-2563</v>
      </c>
      <c r="C17" s="6" t="n">
        <v>-2200</v>
      </c>
      <c r="D17" s="6" t="n">
        <v>-3793</v>
      </c>
      <c r="E17" s="6" t="n">
        <v>-7570</v>
      </c>
    </row>
    <row r="18" spans="1:5">
      <c r="A18" s="4" t="s">
        <v>578</v>
      </c>
      <c r="B18" s="4" t="s">
        <v>579</v>
      </c>
      <c r="D18" s="4" t="s">
        <v>57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580</v>
      </c>
      <c r="B1" s="2" t="s">
        <v>112</v>
      </c>
      <c r="C1" s="2" t="s">
        <v>1</v>
      </c>
    </row>
    <row r="2" spans="1:3">
      <c r="B2" s="2" t="s">
        <v>2</v>
      </c>
      <c r="C2" s="2" t="s">
        <v>2</v>
      </c>
    </row>
    <row r="3" spans="1:3">
      <c r="A3" s="3" t="s">
        <v>246</v>
      </c>
    </row>
    <row r="4" spans="1:3">
      <c r="A4" s="4" t="s">
        <v>581</v>
      </c>
      <c r="B4" s="6" t="n">
        <v>3671</v>
      </c>
      <c r="C4" s="6" t="n">
        <v>11148</v>
      </c>
    </row>
    <row r="5" spans="1:3">
      <c r="A5" s="3" t="s">
        <v>582</v>
      </c>
    </row>
    <row r="6" spans="1:3">
      <c r="A6" s="4" t="s">
        <v>583</v>
      </c>
      <c r="B6" s="5" t="n">
        <v>244</v>
      </c>
      <c r="C6" s="5" t="n">
        <v>733</v>
      </c>
    </row>
    <row r="7" spans="1:3">
      <c r="A7" s="4" t="s">
        <v>584</v>
      </c>
      <c r="B7" s="5" t="n">
        <v>11</v>
      </c>
      <c r="C7" s="5" t="n">
        <v>39</v>
      </c>
    </row>
    <row r="8" spans="1:3">
      <c r="A8" s="4" t="s">
        <v>585</v>
      </c>
      <c r="B8" s="5" t="n">
        <v>89</v>
      </c>
      <c r="C8" s="5" t="n">
        <v>223</v>
      </c>
    </row>
    <row r="9" spans="1:3">
      <c r="A9" s="4" t="s">
        <v>586</v>
      </c>
      <c r="B9" s="5" t="n">
        <v>681</v>
      </c>
      <c r="C9" s="5" t="n">
        <v>2101</v>
      </c>
    </row>
    <row r="10" spans="1:3">
      <c r="A10" s="4" t="s">
        <v>587</v>
      </c>
      <c r="B10" s="6" t="n">
        <v>4696</v>
      </c>
      <c r="C10" s="6" t="n">
        <v>142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4"/>
  </cols>
  <sheetData>
    <row r="1" spans="1:2">
      <c r="A1" s="1" t="s">
        <v>588</v>
      </c>
      <c r="B1" s="2" t="s">
        <v>345</v>
      </c>
    </row>
    <row r="2" spans="1:2">
      <c r="A2" s="3" t="s">
        <v>589</v>
      </c>
    </row>
    <row r="3" spans="1:2">
      <c r="A3" s="4" t="s">
        <v>590</v>
      </c>
      <c r="B3" s="6" t="n">
        <v>60217</v>
      </c>
    </row>
    <row r="4" spans="1:2">
      <c r="A4" s="4" t="s">
        <v>591</v>
      </c>
      <c r="B4" s="5" t="n">
        <v>12235</v>
      </c>
    </row>
    <row r="5" spans="1:2">
      <c r="A5" s="4" t="s">
        <v>592</v>
      </c>
      <c r="B5" s="5" t="n">
        <v>29920</v>
      </c>
    </row>
    <row r="6" spans="1:2">
      <c r="A6" s="4" t="s">
        <v>593</v>
      </c>
      <c r="B6" s="5" t="n">
        <v>42155</v>
      </c>
    </row>
    <row r="7" spans="1:2">
      <c r="A7" s="3" t="s">
        <v>594</v>
      </c>
    </row>
    <row r="8" spans="1:2">
      <c r="A8" s="4" t="s">
        <v>595</v>
      </c>
      <c r="B8" s="5" t="n">
        <v>3396</v>
      </c>
    </row>
    <row r="9" spans="1:2">
      <c r="A9" s="4" t="s">
        <v>374</v>
      </c>
      <c r="B9" s="5" t="n">
        <v>-1680</v>
      </c>
    </row>
    <row r="10" spans="1:2">
      <c r="A10" s="4" t="s">
        <v>596</v>
      </c>
      <c r="B10" s="5" t="n">
        <v>1716</v>
      </c>
    </row>
    <row r="11" spans="1:2">
      <c r="A11" s="4" t="s">
        <v>597</v>
      </c>
      <c r="B11" s="5" t="n">
        <v>896</v>
      </c>
    </row>
    <row r="12" spans="1:2">
      <c r="A12" s="4" t="s">
        <v>598</v>
      </c>
      <c r="B12" s="5" t="n">
        <v>367</v>
      </c>
    </row>
    <row r="13" spans="1:2">
      <c r="A13" s="4" t="s">
        <v>599</v>
      </c>
      <c r="B13" s="6" t="n">
        <v>1263</v>
      </c>
    </row>
    <row r="14" spans="1:2">
      <c r="A14" s="3" t="s">
        <v>600</v>
      </c>
    </row>
    <row r="15" spans="1:2">
      <c r="A15" s="4" t="s">
        <v>601</v>
      </c>
      <c r="B15" s="4" t="s">
        <v>602</v>
      </c>
    </row>
    <row r="16" spans="1:2">
      <c r="A16" s="4" t="s">
        <v>603</v>
      </c>
      <c r="B16" s="4" t="s">
        <v>604</v>
      </c>
    </row>
    <row r="17" spans="1:2">
      <c r="A17" s="3" t="s">
        <v>605</v>
      </c>
    </row>
    <row r="18" spans="1:2">
      <c r="A18" s="4" t="s">
        <v>601</v>
      </c>
      <c r="B18" s="4" t="s">
        <v>606</v>
      </c>
    </row>
    <row r="19" spans="1:2">
      <c r="A19" s="4" t="s">
        <v>603</v>
      </c>
      <c r="B19" s="4" t="s">
        <v>6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1</v>
      </c>
    </row>
    <row r="2" spans="1:2">
      <c r="B2" s="2" t="s">
        <v>345</v>
      </c>
    </row>
    <row r="3" spans="1:2">
      <c r="A3" s="3" t="s">
        <v>609</v>
      </c>
    </row>
    <row r="4" spans="1:2">
      <c r="A4" s="4" t="s">
        <v>610</v>
      </c>
      <c r="B4" s="6" t="n">
        <v>14728</v>
      </c>
    </row>
    <row r="5" spans="1:2">
      <c r="A5" s="4" t="s">
        <v>611</v>
      </c>
      <c r="B5" s="5" t="n">
        <v>39</v>
      </c>
    </row>
    <row r="6" spans="1:2">
      <c r="A6" s="4" t="s">
        <v>612</v>
      </c>
      <c r="B6" s="5" t="n">
        <v>912</v>
      </c>
    </row>
    <row r="7" spans="1:2">
      <c r="A7" s="3" t="s">
        <v>613</v>
      </c>
    </row>
    <row r="8" spans="1:2">
      <c r="A8" s="4" t="s">
        <v>601</v>
      </c>
      <c r="B8" s="6" t="n">
        <v>36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69"/>
    <col customWidth="1" max="2" min="2" width="12"/>
    <col customWidth="1" max="3" min="3" width="13"/>
    <col customWidth="1" max="4" min="4" width="15"/>
    <col customWidth="1" max="5" min="5" width="27"/>
    <col customWidth="1" max="6" min="6" width="18"/>
    <col customWidth="1" max="7" min="7" width="37"/>
    <col customWidth="1" max="8" min="8" width="47"/>
    <col customWidth="1" max="9" min="9" width="24"/>
  </cols>
  <sheetData>
    <row r="1" spans="1:9">
      <c r="A1" s="1" t="s">
        <v>148</v>
      </c>
      <c r="B1" s="2" t="s">
        <v>149</v>
      </c>
      <c r="C1" s="2" t="s">
        <v>150</v>
      </c>
      <c r="D1" s="2" t="s">
        <v>151</v>
      </c>
      <c r="E1" s="2" t="s">
        <v>152</v>
      </c>
      <c r="F1" s="2" t="s">
        <v>153</v>
      </c>
      <c r="G1" s="2" t="s">
        <v>154</v>
      </c>
      <c r="H1" s="2" t="s">
        <v>155</v>
      </c>
      <c r="I1" s="2" t="s">
        <v>156</v>
      </c>
    </row>
    <row r="2" spans="1:9">
      <c r="A2" s="4" t="s">
        <v>157</v>
      </c>
      <c r="B2" s="6" t="n">
        <v>873918</v>
      </c>
      <c r="C2" s="6" t="n">
        <v>33727</v>
      </c>
      <c r="D2" s="6" t="n">
        <v>-37768</v>
      </c>
      <c r="E2" s="6" t="n">
        <v>386338</v>
      </c>
      <c r="F2" s="6" t="n">
        <v>532687</v>
      </c>
      <c r="G2" s="6" t="n">
        <v>-83480</v>
      </c>
      <c r="H2" s="6" t="n">
        <v>831504</v>
      </c>
      <c r="I2" s="6" t="n">
        <v>42414</v>
      </c>
    </row>
    <row r="3" spans="1:9">
      <c r="A3" s="4" t="s">
        <v>158</v>
      </c>
      <c r="C3" s="5" t="n">
        <v>50587000</v>
      </c>
      <c r="D3" s="5" t="n">
        <v>-1457000</v>
      </c>
    </row>
    <row r="4" spans="1:9">
      <c r="A4" s="4" t="s">
        <v>159</v>
      </c>
      <c r="B4" s="5" t="n">
        <v>67279</v>
      </c>
      <c r="F4" s="5" t="n">
        <v>74502</v>
      </c>
      <c r="G4" s="5" t="n">
        <v>-8118</v>
      </c>
      <c r="H4" s="5" t="n">
        <v>66384</v>
      </c>
      <c r="I4" s="5" t="n">
        <v>895</v>
      </c>
    </row>
    <row r="5" spans="1:9">
      <c r="A5" s="4" t="s">
        <v>160</v>
      </c>
      <c r="B5" s="5" t="n">
        <v>4209</v>
      </c>
      <c r="I5" s="5" t="n">
        <v>4209</v>
      </c>
    </row>
    <row r="6" spans="1:9">
      <c r="A6" s="4" t="s">
        <v>161</v>
      </c>
      <c r="B6" s="5" t="n">
        <v>-2735</v>
      </c>
      <c r="I6" s="5" t="n">
        <v>-2735</v>
      </c>
    </row>
    <row r="7" spans="1:9">
      <c r="A7" s="4" t="s">
        <v>162</v>
      </c>
      <c r="B7" s="5" t="n">
        <v>4861</v>
      </c>
      <c r="C7" s="6" t="n">
        <v>706</v>
      </c>
      <c r="E7" s="5" t="n">
        <v>4155</v>
      </c>
      <c r="H7" s="5" t="n">
        <v>4861</v>
      </c>
    </row>
    <row r="8" spans="1:9">
      <c r="A8" s="4" t="s">
        <v>163</v>
      </c>
      <c r="C8" s="5" t="n">
        <v>1061000</v>
      </c>
    </row>
    <row r="9" spans="1:9">
      <c r="A9" s="4" t="s">
        <v>164</v>
      </c>
      <c r="B9" s="5" t="n">
        <v>15975</v>
      </c>
      <c r="E9" s="5" t="n">
        <v>15975</v>
      </c>
      <c r="H9" s="5" t="n">
        <v>15975</v>
      </c>
    </row>
    <row r="10" spans="1:9">
      <c r="A10" s="4" t="s">
        <v>165</v>
      </c>
      <c r="B10" s="5" t="n">
        <v>-11056</v>
      </c>
      <c r="E10" s="5" t="n">
        <v>-11056</v>
      </c>
      <c r="H10" s="5" t="n">
        <v>-11056</v>
      </c>
    </row>
    <row r="11" spans="1:9">
      <c r="A11" s="4" t="s">
        <v>166</v>
      </c>
      <c r="B11" s="5" t="n">
        <v>952451</v>
      </c>
      <c r="C11" s="6" t="n">
        <v>34433</v>
      </c>
      <c r="D11" s="6" t="n">
        <v>-37768</v>
      </c>
      <c r="E11" s="5" t="n">
        <v>395412</v>
      </c>
      <c r="F11" s="5" t="n">
        <v>607189</v>
      </c>
      <c r="G11" s="5" t="n">
        <v>-91598</v>
      </c>
      <c r="H11" s="5" t="n">
        <v>907668</v>
      </c>
      <c r="I11" s="5" t="n">
        <v>44783</v>
      </c>
    </row>
    <row r="12" spans="1:9">
      <c r="A12" s="4" t="s">
        <v>167</v>
      </c>
      <c r="C12" s="5" t="n">
        <v>51648000</v>
      </c>
      <c r="D12" s="5" t="n">
        <v>-1457000</v>
      </c>
    </row>
    <row r="13" spans="1:9">
      <c r="A13" s="4" t="s">
        <v>168</v>
      </c>
      <c r="B13" s="5" t="n">
        <v>922815</v>
      </c>
      <c r="C13" s="6" t="n">
        <v>34204</v>
      </c>
      <c r="D13" s="6" t="n">
        <v>-37768</v>
      </c>
      <c r="E13" s="5" t="n">
        <v>391332</v>
      </c>
      <c r="F13" s="5" t="n">
        <v>576280</v>
      </c>
      <c r="G13" s="5" t="n">
        <v>-81633</v>
      </c>
      <c r="H13" s="5" t="n">
        <v>882415</v>
      </c>
      <c r="I13" s="5" t="n">
        <v>40400</v>
      </c>
    </row>
    <row r="14" spans="1:9">
      <c r="A14" s="4" t="s">
        <v>169</v>
      </c>
      <c r="C14" s="5" t="n">
        <v>51303000</v>
      </c>
      <c r="D14" s="5" t="n">
        <v>-1457000</v>
      </c>
    </row>
    <row r="15" spans="1:9">
      <c r="A15" s="4" t="s">
        <v>159</v>
      </c>
      <c r="B15" s="5" t="n">
        <v>21246</v>
      </c>
      <c r="F15" s="5" t="n">
        <v>30909</v>
      </c>
      <c r="G15" s="5" t="n">
        <v>-9965</v>
      </c>
      <c r="H15" s="5" t="n">
        <v>20944</v>
      </c>
      <c r="I15" s="5" t="n">
        <v>302</v>
      </c>
    </row>
    <row r="16" spans="1:9">
      <c r="A16" s="4" t="s">
        <v>160</v>
      </c>
      <c r="B16" s="5" t="n">
        <v>4209</v>
      </c>
      <c r="I16" s="5" t="n">
        <v>4209</v>
      </c>
    </row>
    <row r="17" spans="1:9">
      <c r="A17" s="4" t="s">
        <v>161</v>
      </c>
      <c r="B17" s="5" t="n">
        <v>-128</v>
      </c>
      <c r="I17" s="5" t="n">
        <v>-128</v>
      </c>
    </row>
    <row r="18" spans="1:9">
      <c r="A18" s="4" t="s">
        <v>162</v>
      </c>
      <c r="B18" s="5" t="n">
        <v>1852</v>
      </c>
      <c r="C18" s="6" t="n">
        <v>229</v>
      </c>
      <c r="E18" s="5" t="n">
        <v>1623</v>
      </c>
      <c r="H18" s="5" t="n">
        <v>1852</v>
      </c>
    </row>
    <row r="19" spans="1:9">
      <c r="A19" s="4" t="s">
        <v>163</v>
      </c>
      <c r="C19" s="5" t="n">
        <v>345000</v>
      </c>
    </row>
    <row r="20" spans="1:9">
      <c r="A20" s="4" t="s">
        <v>164</v>
      </c>
      <c r="B20" s="5" t="n">
        <v>4896</v>
      </c>
      <c r="E20" s="5" t="n">
        <v>4896</v>
      </c>
      <c r="H20" s="5" t="n">
        <v>4896</v>
      </c>
    </row>
    <row r="21" spans="1:9">
      <c r="A21" s="4" t="s">
        <v>165</v>
      </c>
      <c r="B21" s="5" t="n">
        <v>-2439</v>
      </c>
      <c r="E21" s="5" t="n">
        <v>-2439</v>
      </c>
      <c r="H21" s="5" t="n">
        <v>-2439</v>
      </c>
    </row>
    <row r="22" spans="1:9">
      <c r="A22" s="4" t="s">
        <v>166</v>
      </c>
      <c r="B22" s="5" t="n">
        <v>952451</v>
      </c>
      <c r="C22" s="6" t="n">
        <v>34433</v>
      </c>
      <c r="D22" s="6" t="n">
        <v>-37768</v>
      </c>
      <c r="E22" s="5" t="n">
        <v>395412</v>
      </c>
      <c r="F22" s="5" t="n">
        <v>607189</v>
      </c>
      <c r="G22" s="5" t="n">
        <v>-91598</v>
      </c>
      <c r="H22" s="5" t="n">
        <v>907668</v>
      </c>
      <c r="I22" s="5" t="n">
        <v>44783</v>
      </c>
    </row>
    <row r="23" spans="1:9">
      <c r="A23" s="4" t="s">
        <v>167</v>
      </c>
      <c r="C23" s="5" t="n">
        <v>51648000</v>
      </c>
      <c r="D23" s="5" t="n">
        <v>-1457000</v>
      </c>
    </row>
    <row r="24" spans="1:9">
      <c r="A24" s="4" t="s">
        <v>170</v>
      </c>
      <c r="B24" s="6" t="n">
        <v>977432</v>
      </c>
      <c r="C24" s="6" t="n">
        <v>34454</v>
      </c>
      <c r="D24" s="6" t="n">
        <v>-37768</v>
      </c>
      <c r="E24" s="5" t="n">
        <v>399915</v>
      </c>
      <c r="F24" s="5" t="n">
        <v>636708</v>
      </c>
      <c r="G24" s="5" t="n">
        <v>-101846</v>
      </c>
      <c r="H24" s="5" t="n">
        <v>931463</v>
      </c>
      <c r="I24" s="5" t="n">
        <v>45969</v>
      </c>
    </row>
    <row r="25" spans="1:9">
      <c r="A25" s="4" t="s">
        <v>171</v>
      </c>
      <c r="B25" s="5" t="n">
        <v>50221035</v>
      </c>
      <c r="C25" s="5" t="n">
        <v>51678000</v>
      </c>
      <c r="D25" s="5" t="n">
        <v>-1457000</v>
      </c>
    </row>
    <row r="26" spans="1:9">
      <c r="A26" s="4" t="s">
        <v>159</v>
      </c>
      <c r="B26" s="6" t="n">
        <v>80702</v>
      </c>
      <c r="F26" s="5" t="n">
        <v>106060</v>
      </c>
      <c r="G26" s="5" t="n">
        <v>-25859</v>
      </c>
      <c r="H26" s="5" t="n">
        <v>80201</v>
      </c>
      <c r="I26" s="5" t="n">
        <v>501</v>
      </c>
    </row>
    <row r="27" spans="1:9">
      <c r="A27" s="4" t="s">
        <v>160</v>
      </c>
      <c r="B27" s="5" t="n">
        <v>3343</v>
      </c>
      <c r="I27" s="5" t="n">
        <v>3343</v>
      </c>
    </row>
    <row r="28" spans="1:9">
      <c r="A28" s="4" t="s">
        <v>161</v>
      </c>
      <c r="B28" s="5" t="n">
        <v>-2568</v>
      </c>
      <c r="I28" s="5" t="n">
        <v>-2568</v>
      </c>
    </row>
    <row r="29" spans="1:9">
      <c r="A29" s="4" t="s">
        <v>162</v>
      </c>
      <c r="B29" s="5" t="n">
        <v>7208</v>
      </c>
      <c r="C29" s="6" t="n">
        <v>528</v>
      </c>
      <c r="E29" s="5" t="n">
        <v>6680</v>
      </c>
      <c r="H29" s="5" t="n">
        <v>7208</v>
      </c>
    </row>
    <row r="30" spans="1:9">
      <c r="A30" s="4" t="s">
        <v>163</v>
      </c>
      <c r="C30" s="5" t="n">
        <v>792000</v>
      </c>
    </row>
    <row r="31" spans="1:9">
      <c r="A31" s="4" t="s">
        <v>164</v>
      </c>
      <c r="B31" s="5" t="n">
        <v>15364</v>
      </c>
      <c r="E31" s="5" t="n">
        <v>15364</v>
      </c>
      <c r="H31" s="5" t="n">
        <v>15364</v>
      </c>
    </row>
    <row r="32" spans="1:9">
      <c r="A32" s="4" t="s">
        <v>165</v>
      </c>
      <c r="B32" s="5" t="n">
        <v>-4383</v>
      </c>
      <c r="E32" s="5" t="n">
        <v>-4383</v>
      </c>
      <c r="H32" s="5" t="n">
        <v>-4383</v>
      </c>
    </row>
    <row r="33" spans="1:9">
      <c r="A33" s="4" t="s">
        <v>172</v>
      </c>
      <c r="B33" s="6" t="n">
        <v>1077098</v>
      </c>
      <c r="C33" s="6" t="n">
        <v>34982</v>
      </c>
      <c r="D33" s="6" t="n">
        <v>-37768</v>
      </c>
      <c r="E33" s="5" t="n">
        <v>417576</v>
      </c>
      <c r="F33" s="5" t="n">
        <v>742768</v>
      </c>
      <c r="G33" s="5" t="n">
        <v>-127705</v>
      </c>
      <c r="H33" s="5" t="n">
        <v>1029853</v>
      </c>
      <c r="I33" s="5" t="n">
        <v>47245</v>
      </c>
    </row>
    <row r="34" spans="1:9">
      <c r="A34" s="4" t="s">
        <v>173</v>
      </c>
      <c r="B34" s="5" t="n">
        <v>51012794</v>
      </c>
      <c r="C34" s="5" t="n">
        <v>52470000</v>
      </c>
      <c r="D34" s="5" t="n">
        <v>-1457000</v>
      </c>
    </row>
    <row r="35" spans="1:9">
      <c r="A35" s="4" t="s">
        <v>174</v>
      </c>
      <c r="B35" s="6" t="n">
        <v>1051152</v>
      </c>
      <c r="C35" s="6" t="n">
        <v>34803</v>
      </c>
      <c r="D35" s="6" t="n">
        <v>-37768</v>
      </c>
      <c r="E35" s="5" t="n">
        <v>414451</v>
      </c>
      <c r="F35" s="5" t="n">
        <v>704708</v>
      </c>
      <c r="G35" s="5" t="n">
        <v>-112225</v>
      </c>
      <c r="H35" s="5" t="n">
        <v>1003969</v>
      </c>
      <c r="I35" s="5" t="n">
        <v>47183</v>
      </c>
    </row>
    <row r="36" spans="1:9">
      <c r="A36" s="4" t="s">
        <v>175</v>
      </c>
      <c r="C36" s="5" t="n">
        <v>52202000</v>
      </c>
      <c r="D36" s="5" t="n">
        <v>-1457000</v>
      </c>
    </row>
    <row r="37" spans="1:9">
      <c r="A37" s="4" t="s">
        <v>159</v>
      </c>
      <c r="B37" s="5" t="n">
        <v>22642</v>
      </c>
      <c r="F37" s="5" t="n">
        <v>38060</v>
      </c>
      <c r="G37" s="5" t="n">
        <v>-15480</v>
      </c>
      <c r="H37" s="5" t="n">
        <v>22580</v>
      </c>
      <c r="I37" s="5" t="n">
        <v>62</v>
      </c>
    </row>
    <row r="38" spans="1:9">
      <c r="A38" s="4" t="s">
        <v>162</v>
      </c>
      <c r="B38" s="5" t="n">
        <v>503</v>
      </c>
      <c r="C38" s="6" t="n">
        <v>179</v>
      </c>
      <c r="E38" s="5" t="n">
        <v>324</v>
      </c>
      <c r="H38" s="5" t="n">
        <v>503</v>
      </c>
    </row>
    <row r="39" spans="1:9">
      <c r="A39" s="4" t="s">
        <v>163</v>
      </c>
      <c r="C39" s="5" t="n">
        <v>268000</v>
      </c>
    </row>
    <row r="40" spans="1:9">
      <c r="A40" s="4" t="s">
        <v>164</v>
      </c>
      <c r="B40" s="5" t="n">
        <v>5589</v>
      </c>
      <c r="E40" s="5" t="n">
        <v>5589</v>
      </c>
      <c r="H40" s="5" t="n">
        <v>5589</v>
      </c>
    </row>
    <row r="41" spans="1:9">
      <c r="A41" s="4" t="s">
        <v>165</v>
      </c>
      <c r="B41" s="5" t="n">
        <v>-2788</v>
      </c>
      <c r="E41" s="5" t="n">
        <v>-2788</v>
      </c>
      <c r="H41" s="5" t="n">
        <v>-2788</v>
      </c>
    </row>
    <row r="42" spans="1:9">
      <c r="A42" s="4" t="s">
        <v>172</v>
      </c>
      <c r="B42" s="6" t="n">
        <v>1077098</v>
      </c>
      <c r="C42" s="6" t="n">
        <v>34982</v>
      </c>
      <c r="D42" s="6" t="n">
        <v>-37768</v>
      </c>
      <c r="E42" s="6" t="n">
        <v>417576</v>
      </c>
      <c r="F42" s="6" t="n">
        <v>742768</v>
      </c>
      <c r="G42" s="6" t="n">
        <v>-127705</v>
      </c>
      <c r="H42" s="6" t="n">
        <v>1029853</v>
      </c>
      <c r="I42" s="6" t="n">
        <v>47245</v>
      </c>
    </row>
    <row r="43" spans="1:9">
      <c r="A43" s="4" t="s">
        <v>173</v>
      </c>
      <c r="B43" s="5" t="n">
        <v>51012794</v>
      </c>
      <c r="C43" s="5" t="n">
        <v>52470000</v>
      </c>
      <c r="D43" s="5" t="n">
        <v>-145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345</v>
      </c>
    </row>
    <row r="2" spans="1:2">
      <c r="A2" s="3" t="s">
        <v>246</v>
      </c>
    </row>
    <row r="3" spans="1:2">
      <c r="A3" s="4" t="s">
        <v>615</v>
      </c>
      <c r="B3" s="6" t="n">
        <v>3535</v>
      </c>
    </row>
    <row r="4" spans="1:2">
      <c r="A4" s="4" t="s">
        <v>616</v>
      </c>
      <c r="B4" s="5" t="n">
        <v>13410</v>
      </c>
    </row>
    <row r="5" spans="1:2">
      <c r="A5" s="4" t="s">
        <v>617</v>
      </c>
      <c r="B5" s="5" t="n">
        <v>9476</v>
      </c>
    </row>
    <row r="6" spans="1:2">
      <c r="A6" s="4" t="s">
        <v>618</v>
      </c>
      <c r="B6" s="5" t="n">
        <v>8028</v>
      </c>
    </row>
    <row r="7" spans="1:2">
      <c r="A7" s="4" t="s">
        <v>619</v>
      </c>
      <c r="B7" s="5" t="n">
        <v>4437</v>
      </c>
    </row>
    <row r="8" spans="1:2">
      <c r="A8" s="4" t="s">
        <v>620</v>
      </c>
      <c r="B8" s="5" t="n">
        <v>2370</v>
      </c>
    </row>
    <row r="9" spans="1:2">
      <c r="A9" s="4" t="s">
        <v>621</v>
      </c>
      <c r="B9" s="5" t="n">
        <v>4785</v>
      </c>
    </row>
    <row r="10" spans="1:2">
      <c r="A10" s="4" t="s">
        <v>622</v>
      </c>
      <c r="B10" s="5" t="n">
        <v>46041</v>
      </c>
    </row>
    <row r="11" spans="1:2">
      <c r="A11" s="4" t="s">
        <v>623</v>
      </c>
      <c r="B11" s="5" t="n">
        <v>-3886</v>
      </c>
    </row>
    <row r="12" spans="1:2">
      <c r="A12" s="4" t="s">
        <v>593</v>
      </c>
      <c r="B12" s="5" t="n">
        <v>42155</v>
      </c>
    </row>
    <row r="13" spans="1:2">
      <c r="A13" s="4" t="s">
        <v>624</v>
      </c>
      <c r="B13" s="5" t="n">
        <v>-12235</v>
      </c>
    </row>
    <row r="14" spans="1:2">
      <c r="A14" s="4" t="s">
        <v>592</v>
      </c>
      <c r="B14" s="5" t="n">
        <v>29920</v>
      </c>
    </row>
    <row r="15" spans="1:2">
      <c r="A15" s="4" t="s">
        <v>625</v>
      </c>
      <c r="B15" s="5" t="n">
        <v>230</v>
      </c>
    </row>
    <row r="16" spans="1:2">
      <c r="A16" s="4" t="s">
        <v>626</v>
      </c>
      <c r="B16" s="5" t="n">
        <v>922</v>
      </c>
    </row>
    <row r="17" spans="1:2">
      <c r="A17" s="4" t="s">
        <v>627</v>
      </c>
      <c r="B17" s="5" t="n">
        <v>139</v>
      </c>
    </row>
    <row r="18" spans="1:2">
      <c r="A18" s="4" t="s">
        <v>628</v>
      </c>
      <c r="B18" s="5" t="n">
        <v>1291</v>
      </c>
    </row>
    <row r="19" spans="1:2">
      <c r="A19" s="4" t="s">
        <v>629</v>
      </c>
      <c r="B19" s="5" t="n">
        <v>-28</v>
      </c>
    </row>
    <row r="20" spans="1:2">
      <c r="A20" s="4" t="s">
        <v>599</v>
      </c>
      <c r="B20" s="5" t="n">
        <v>1263</v>
      </c>
    </row>
    <row r="21" spans="1:2">
      <c r="A21" s="4" t="s">
        <v>630</v>
      </c>
      <c r="B21" s="5" t="n">
        <v>-896</v>
      </c>
    </row>
    <row r="22" spans="1:2">
      <c r="A22" s="4" t="s">
        <v>598</v>
      </c>
      <c r="B22" s="6" t="n">
        <v>3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31</v>
      </c>
      <c r="B1" s="2" t="s">
        <v>1</v>
      </c>
    </row>
    <row r="2" spans="1:3">
      <c r="B2" s="2" t="s">
        <v>2</v>
      </c>
      <c r="C2" s="2" t="s">
        <v>60</v>
      </c>
    </row>
    <row r="3" spans="1:3">
      <c r="A3" s="3" t="s">
        <v>632</v>
      </c>
    </row>
    <row r="4" spans="1:3">
      <c r="A4" s="4" t="s">
        <v>633</v>
      </c>
      <c r="B4" s="4" t="s">
        <v>634</v>
      </c>
    </row>
    <row r="5" spans="1:3">
      <c r="A5" s="4" t="s">
        <v>635</v>
      </c>
      <c r="B5" s="9" t="n">
        <v>11.5</v>
      </c>
      <c r="C5" s="9" t="n">
        <v>10.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636</v>
      </c>
      <c r="B1" s="2" t="s">
        <v>112</v>
      </c>
      <c r="D1" s="2" t="s">
        <v>1</v>
      </c>
    </row>
    <row r="2" spans="1:5">
      <c r="B2" s="2" t="s">
        <v>2</v>
      </c>
      <c r="C2" s="2" t="s">
        <v>113</v>
      </c>
      <c r="D2" s="2" t="s">
        <v>2</v>
      </c>
      <c r="E2" s="2" t="s">
        <v>113</v>
      </c>
    </row>
    <row r="3" spans="1:5">
      <c r="A3" s="4" t="s">
        <v>637</v>
      </c>
    </row>
    <row r="4" spans="1:5">
      <c r="A4" s="3" t="s">
        <v>638</v>
      </c>
    </row>
    <row r="5" spans="1:5">
      <c r="A5" s="4" t="s">
        <v>639</v>
      </c>
      <c r="B5" s="4" t="s">
        <v>640</v>
      </c>
      <c r="D5" s="4" t="s">
        <v>640</v>
      </c>
    </row>
    <row r="6" spans="1:5">
      <c r="A6" s="4" t="s">
        <v>641</v>
      </c>
      <c r="D6" s="4" t="s">
        <v>642</v>
      </c>
    </row>
    <row r="7" spans="1:5">
      <c r="A7" s="4" t="s">
        <v>643</v>
      </c>
    </row>
    <row r="8" spans="1:5">
      <c r="A8" s="3" t="s">
        <v>638</v>
      </c>
    </row>
    <row r="9" spans="1:5">
      <c r="A9" s="4" t="s">
        <v>639</v>
      </c>
      <c r="B9" s="4" t="s">
        <v>463</v>
      </c>
      <c r="D9" s="4" t="s">
        <v>463</v>
      </c>
    </row>
    <row r="10" spans="1:5">
      <c r="A10" s="4" t="s">
        <v>641</v>
      </c>
      <c r="D10" s="4" t="s">
        <v>644</v>
      </c>
    </row>
    <row r="11" spans="1:5">
      <c r="A11" s="4" t="s">
        <v>645</v>
      </c>
      <c r="B11" s="9" t="n">
        <v>3.7</v>
      </c>
      <c r="C11" s="9" t="n">
        <v>3.8</v>
      </c>
      <c r="D11" s="9" t="n">
        <v>11.5</v>
      </c>
      <c r="E11" s="9" t="n">
        <v>12.6</v>
      </c>
    </row>
    <row r="12" spans="1:5">
      <c r="A12" s="4" t="s">
        <v>646</v>
      </c>
    </row>
    <row r="13" spans="1:5">
      <c r="A13" s="3" t="s">
        <v>638</v>
      </c>
    </row>
    <row r="14" spans="1:5">
      <c r="A14" s="4" t="s">
        <v>641</v>
      </c>
      <c r="D14" s="4" t="s">
        <v>647</v>
      </c>
    </row>
    <row r="15" spans="1:5">
      <c r="A15" s="4" t="s">
        <v>648</v>
      </c>
    </row>
    <row r="16" spans="1:5">
      <c r="A16" s="3" t="s">
        <v>638</v>
      </c>
    </row>
    <row r="17" spans="1:5">
      <c r="A17" s="4" t="s">
        <v>639</v>
      </c>
      <c r="B17" s="4" t="s">
        <v>462</v>
      </c>
      <c r="D17" s="4" t="s">
        <v>462</v>
      </c>
    </row>
    <row r="18" spans="1:5">
      <c r="A18" s="4" t="s">
        <v>649</v>
      </c>
    </row>
    <row r="19" spans="1:5">
      <c r="A19" s="3" t="s">
        <v>638</v>
      </c>
    </row>
    <row r="20" spans="1:5">
      <c r="A20" s="4" t="s">
        <v>639</v>
      </c>
      <c r="B20" s="4" t="s">
        <v>463</v>
      </c>
      <c r="D20" s="4" t="s">
        <v>46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0</v>
      </c>
      <c r="B1" s="2" t="s">
        <v>112</v>
      </c>
      <c r="D1" s="2" t="s">
        <v>1</v>
      </c>
    </row>
    <row r="2" spans="1:5">
      <c r="B2" s="2" t="s">
        <v>2</v>
      </c>
      <c r="C2" s="2" t="s">
        <v>113</v>
      </c>
      <c r="D2" s="2" t="s">
        <v>2</v>
      </c>
      <c r="E2" s="2" t="s">
        <v>113</v>
      </c>
    </row>
    <row r="3" spans="1:5">
      <c r="A3" s="4" t="s">
        <v>637</v>
      </c>
    </row>
    <row r="4" spans="1:5">
      <c r="A4" s="3" t="s">
        <v>638</v>
      </c>
    </row>
    <row r="5" spans="1:5">
      <c r="A5" s="4" t="s">
        <v>651</v>
      </c>
      <c r="B5" s="6" t="n">
        <v>273</v>
      </c>
      <c r="C5" s="6" t="n">
        <v>304</v>
      </c>
      <c r="D5" s="6" t="n">
        <v>729</v>
      </c>
      <c r="E5" s="6" t="n">
        <v>896</v>
      </c>
    </row>
    <row r="6" spans="1:5">
      <c r="A6" s="4" t="s">
        <v>652</v>
      </c>
      <c r="B6" s="5" t="n">
        <v>2548</v>
      </c>
      <c r="C6" s="5" t="n">
        <v>5208</v>
      </c>
      <c r="D6" s="5" t="n">
        <v>11039</v>
      </c>
      <c r="E6" s="5" t="n">
        <v>16630</v>
      </c>
    </row>
    <row r="7" spans="1:5">
      <c r="A7" s="4" t="s">
        <v>653</v>
      </c>
    </row>
    <row r="8" spans="1:5">
      <c r="A8" s="3" t="s">
        <v>638</v>
      </c>
    </row>
    <row r="9" spans="1:5">
      <c r="A9" s="4" t="s">
        <v>652</v>
      </c>
      <c r="B9" s="5" t="n">
        <v>2650</v>
      </c>
      <c r="C9" s="5" t="n">
        <v>2361</v>
      </c>
      <c r="D9" s="5" t="n">
        <v>5951</v>
      </c>
      <c r="E9" s="5" t="n">
        <v>7774</v>
      </c>
    </row>
    <row r="10" spans="1:5">
      <c r="A10" s="4" t="s">
        <v>643</v>
      </c>
    </row>
    <row r="11" spans="1:5">
      <c r="A11" s="3" t="s">
        <v>638</v>
      </c>
    </row>
    <row r="12" spans="1:5">
      <c r="A12" s="4" t="s">
        <v>651</v>
      </c>
      <c r="B12" s="5" t="n">
        <v>4923</v>
      </c>
      <c r="C12" s="5" t="n">
        <v>4684</v>
      </c>
      <c r="D12" s="5" t="n">
        <v>11304</v>
      </c>
      <c r="E12" s="5" t="n">
        <v>8762</v>
      </c>
    </row>
    <row r="13" spans="1:5">
      <c r="A13" s="4" t="s">
        <v>652</v>
      </c>
      <c r="B13" s="5" t="n">
        <v>604</v>
      </c>
      <c r="C13" s="5" t="n">
        <v>907</v>
      </c>
      <c r="D13" s="5" t="n">
        <v>1794</v>
      </c>
      <c r="E13" s="5" t="n">
        <v>2646</v>
      </c>
    </row>
    <row r="14" spans="1:5">
      <c r="A14" s="4" t="s">
        <v>654</v>
      </c>
    </row>
    <row r="15" spans="1:5">
      <c r="A15" s="3" t="s">
        <v>638</v>
      </c>
    </row>
    <row r="16" spans="1:5">
      <c r="A16" s="4" t="s">
        <v>652</v>
      </c>
      <c r="B16" s="6" t="n">
        <v>151</v>
      </c>
      <c r="C16" s="6" t="n">
        <v>201</v>
      </c>
      <c r="D16" s="6" t="n">
        <v>462</v>
      </c>
      <c r="E16" s="6" t="n">
        <v>48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60</v>
      </c>
    </row>
    <row r="2" spans="1:3">
      <c r="A2" s="4" t="s">
        <v>637</v>
      </c>
    </row>
    <row r="3" spans="1:3">
      <c r="A3" s="3" t="s">
        <v>638</v>
      </c>
    </row>
    <row r="4" spans="1:3">
      <c r="A4" s="4" t="s">
        <v>656</v>
      </c>
      <c r="B4" s="6" t="n">
        <v>337</v>
      </c>
      <c r="C4" s="6" t="n">
        <v>286</v>
      </c>
    </row>
    <row r="5" spans="1:3">
      <c r="A5" s="4" t="s">
        <v>77</v>
      </c>
      <c r="B5" s="5" t="n">
        <v>1749</v>
      </c>
      <c r="C5" s="5" t="n">
        <v>2696</v>
      </c>
    </row>
    <row r="6" spans="1:3">
      <c r="A6" s="4" t="s">
        <v>653</v>
      </c>
    </row>
    <row r="7" spans="1:3">
      <c r="A7" s="3" t="s">
        <v>638</v>
      </c>
    </row>
    <row r="8" spans="1:3">
      <c r="A8" s="4" t="s">
        <v>77</v>
      </c>
      <c r="B8" s="5" t="n">
        <v>1238</v>
      </c>
      <c r="C8" s="5" t="n">
        <v>1939</v>
      </c>
    </row>
    <row r="9" spans="1:3">
      <c r="A9" s="4" t="s">
        <v>643</v>
      </c>
    </row>
    <row r="10" spans="1:3">
      <c r="A10" s="3" t="s">
        <v>638</v>
      </c>
    </row>
    <row r="11" spans="1:3">
      <c r="A11" s="4" t="s">
        <v>656</v>
      </c>
      <c r="B11" s="5" t="n">
        <v>15004</v>
      </c>
      <c r="C11" s="5" t="n">
        <v>6264</v>
      </c>
    </row>
    <row r="12" spans="1:3">
      <c r="A12" s="4" t="s">
        <v>77</v>
      </c>
      <c r="B12" s="5" t="n">
        <v>11597</v>
      </c>
      <c r="C12" s="5" t="n">
        <v>4656</v>
      </c>
    </row>
    <row r="13" spans="1:3">
      <c r="A13" s="4" t="s">
        <v>654</v>
      </c>
    </row>
    <row r="14" spans="1:3">
      <c r="A14" s="3" t="s">
        <v>638</v>
      </c>
    </row>
    <row r="15" spans="1:3">
      <c r="A15" s="4" t="s">
        <v>77</v>
      </c>
      <c r="B15" s="6" t="n">
        <v>206</v>
      </c>
      <c r="C15" s="6" t="n">
        <v>15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657</v>
      </c>
      <c r="B1" s="2" t="s">
        <v>658</v>
      </c>
      <c r="C1" s="2" t="s">
        <v>659</v>
      </c>
    </row>
    <row r="2" spans="1:3">
      <c r="A2" s="4" t="s">
        <v>318</v>
      </c>
    </row>
    <row r="3" spans="1:3">
      <c r="A3" s="3" t="s">
        <v>660</v>
      </c>
    </row>
    <row r="4" spans="1:3">
      <c r="A4" s="4" t="s">
        <v>661</v>
      </c>
      <c r="C4" s="4" t="s">
        <v>662</v>
      </c>
    </row>
    <row r="5" spans="1:3">
      <c r="A5" s="4" t="s">
        <v>362</v>
      </c>
      <c r="C5" s="9" t="n">
        <v>33.2</v>
      </c>
    </row>
    <row r="6" spans="1:3">
      <c r="A6" s="4" t="s">
        <v>663</v>
      </c>
    </row>
    <row r="7" spans="1:3">
      <c r="A7" s="3" t="s">
        <v>660</v>
      </c>
    </row>
    <row r="8" spans="1:3">
      <c r="A8" s="4" t="s">
        <v>664</v>
      </c>
      <c r="C8" s="9" t="n">
        <v>0.6</v>
      </c>
    </row>
    <row r="9" spans="1:3">
      <c r="A9" s="4" t="s">
        <v>665</v>
      </c>
    </row>
    <row r="10" spans="1:3">
      <c r="A10" s="3" t="s">
        <v>660</v>
      </c>
    </row>
    <row r="11" spans="1:3">
      <c r="A11" s="4" t="s">
        <v>666</v>
      </c>
      <c r="B11" s="4" t="s">
        <v>667</v>
      </c>
    </row>
    <row r="12" spans="1:3">
      <c r="A12" s="4" t="s">
        <v>668</v>
      </c>
      <c r="B12" s="6" t="n">
        <v>4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9</v>
      </c>
      <c r="B1" s="2" t="s">
        <v>2</v>
      </c>
      <c r="C1" s="2" t="s">
        <v>659</v>
      </c>
      <c r="D1" s="2" t="s">
        <v>60</v>
      </c>
    </row>
    <row r="2" spans="1:4">
      <c r="A2" s="3" t="s">
        <v>660</v>
      </c>
    </row>
    <row r="3" spans="1:4">
      <c r="A3" s="4" t="s">
        <v>71</v>
      </c>
      <c r="B3" s="6" t="n">
        <v>138020</v>
      </c>
      <c r="D3" s="6" t="n">
        <v>132437</v>
      </c>
    </row>
    <row r="4" spans="1:4">
      <c r="A4" s="4" t="s">
        <v>318</v>
      </c>
    </row>
    <row r="5" spans="1:4">
      <c r="A5" s="3" t="s">
        <v>660</v>
      </c>
    </row>
    <row r="6" spans="1:4">
      <c r="A6" s="4" t="s">
        <v>69</v>
      </c>
      <c r="C6" s="6" t="n">
        <v>24400</v>
      </c>
    </row>
    <row r="7" spans="1:4">
      <c r="A7" s="4" t="s">
        <v>65</v>
      </c>
      <c r="C7" s="5" t="n">
        <v>3600</v>
      </c>
    </row>
    <row r="8" spans="1:4">
      <c r="A8" s="4" t="s">
        <v>67</v>
      </c>
      <c r="C8" s="5" t="n">
        <v>5200</v>
      </c>
    </row>
    <row r="9" spans="1:4">
      <c r="A9" s="4" t="s">
        <v>71</v>
      </c>
      <c r="C9" s="5" t="n">
        <v>900</v>
      </c>
    </row>
    <row r="10" spans="1:4">
      <c r="A10" s="4" t="s">
        <v>83</v>
      </c>
      <c r="C10" s="6" t="n">
        <v>1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2"/>
  </cols>
  <sheetData>
    <row r="1" spans="1:2">
      <c r="A1" s="1" t="s">
        <v>670</v>
      </c>
      <c r="B1" s="2" t="s">
        <v>1</v>
      </c>
    </row>
    <row r="2" spans="1:2">
      <c r="B2" s="2" t="s">
        <v>671</v>
      </c>
    </row>
    <row r="3" spans="1:2">
      <c r="A3" s="3" t="s">
        <v>672</v>
      </c>
    </row>
    <row r="4" spans="1:2">
      <c r="A4" s="4" t="s">
        <v>673</v>
      </c>
      <c r="B4" s="6" t="n">
        <v>0</v>
      </c>
    </row>
    <row r="5" spans="1:2">
      <c r="A5" s="4" t="s">
        <v>674</v>
      </c>
    </row>
    <row r="6" spans="1:2">
      <c r="A6" s="3" t="s">
        <v>672</v>
      </c>
    </row>
    <row r="7" spans="1:2">
      <c r="A7" s="4" t="s">
        <v>675</v>
      </c>
      <c r="B7" s="5" t="n">
        <v>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113</v>
      </c>
    </row>
    <row r="3" spans="1:3">
      <c r="A3" s="3" t="s">
        <v>177</v>
      </c>
    </row>
    <row r="4" spans="1:3">
      <c r="A4" s="4" t="s">
        <v>133</v>
      </c>
      <c r="B4" s="6" t="n">
        <v>106561</v>
      </c>
      <c r="C4" s="6" t="n">
        <v>75397</v>
      </c>
    </row>
    <row r="5" spans="1:3">
      <c r="A5" s="3" t="s">
        <v>178</v>
      </c>
    </row>
    <row r="6" spans="1:3">
      <c r="A6" s="4" t="s">
        <v>179</v>
      </c>
      <c r="B6" s="5" t="n">
        <v>81302</v>
      </c>
      <c r="C6" s="5" t="n">
        <v>76868</v>
      </c>
    </row>
    <row r="7" spans="1:3">
      <c r="A7" s="4" t="s">
        <v>180</v>
      </c>
      <c r="B7" s="5" t="n">
        <v>15364</v>
      </c>
      <c r="C7" s="5" t="n">
        <v>15975</v>
      </c>
    </row>
    <row r="8" spans="1:3">
      <c r="A8" s="4" t="s">
        <v>73</v>
      </c>
      <c r="B8" s="5" t="n">
        <v>-206</v>
      </c>
      <c r="C8" s="5" t="n">
        <v>-615</v>
      </c>
    </row>
    <row r="9" spans="1:3">
      <c r="A9" s="3" t="s">
        <v>181</v>
      </c>
    </row>
    <row r="10" spans="1:3">
      <c r="A10" s="4" t="s">
        <v>182</v>
      </c>
      <c r="B10" s="5" t="n">
        <v>-29868</v>
      </c>
      <c r="C10" s="5" t="n">
        <v>-28596</v>
      </c>
    </row>
    <row r="11" spans="1:3">
      <c r="A11" s="4" t="s">
        <v>183</v>
      </c>
      <c r="B11" s="5" t="n">
        <v>-9062</v>
      </c>
      <c r="C11" s="5" t="n">
        <v>-5378</v>
      </c>
    </row>
    <row r="12" spans="1:3">
      <c r="A12" s="4" t="s">
        <v>184</v>
      </c>
      <c r="B12" s="5" t="n">
        <v>-3475</v>
      </c>
      <c r="C12" s="5" t="n">
        <v>-11177</v>
      </c>
    </row>
    <row r="13" spans="1:3">
      <c r="A13" s="3" t="s">
        <v>185</v>
      </c>
    </row>
    <row r="14" spans="1:3">
      <c r="A14" s="4" t="s">
        <v>186</v>
      </c>
      <c r="B14" s="5" t="n">
        <v>10206</v>
      </c>
      <c r="C14" s="5" t="n">
        <v>9070</v>
      </c>
    </row>
    <row r="15" spans="1:3">
      <c r="A15" s="4" t="s">
        <v>187</v>
      </c>
      <c r="B15" s="5" t="n">
        <v>9853</v>
      </c>
      <c r="C15" s="5" t="n">
        <v>-2388</v>
      </c>
    </row>
    <row r="16" spans="1:3">
      <c r="A16" s="4" t="s">
        <v>188</v>
      </c>
      <c r="B16" s="5" t="n">
        <v>-2970</v>
      </c>
      <c r="C16" s="5" t="n">
        <v>-5228</v>
      </c>
    </row>
    <row r="17" spans="1:3">
      <c r="A17" s="4" t="s">
        <v>189</v>
      </c>
      <c r="B17" s="5" t="n">
        <v>177705</v>
      </c>
      <c r="C17" s="5" t="n">
        <v>123928</v>
      </c>
    </row>
    <row r="18" spans="1:3">
      <c r="A18" s="3" t="s">
        <v>190</v>
      </c>
    </row>
    <row r="19" spans="1:3">
      <c r="A19" s="4" t="s">
        <v>191</v>
      </c>
      <c r="B19" s="5" t="n">
        <v>-33029</v>
      </c>
      <c r="C19" s="5" t="n">
        <v>-41</v>
      </c>
    </row>
    <row r="20" spans="1:3">
      <c r="A20" s="4" t="s">
        <v>192</v>
      </c>
      <c r="B20" s="5" t="n">
        <v>-76128</v>
      </c>
      <c r="C20" s="5" t="n">
        <v>-72159</v>
      </c>
    </row>
    <row r="21" spans="1:3">
      <c r="A21" s="4" t="s">
        <v>193</v>
      </c>
      <c r="B21" s="5" t="n">
        <v>-15921</v>
      </c>
      <c r="C21" s="5" t="n">
        <v>-13959</v>
      </c>
    </row>
    <row r="22" spans="1:3">
      <c r="A22" s="4" t="s">
        <v>194</v>
      </c>
      <c r="B22" s="5" t="n">
        <v>15332</v>
      </c>
      <c r="C22" s="5" t="n">
        <v>10831</v>
      </c>
    </row>
    <row r="23" spans="1:3">
      <c r="A23" s="4" t="s">
        <v>73</v>
      </c>
      <c r="B23" s="5" t="n">
        <v>-430</v>
      </c>
      <c r="C23" s="5" t="n">
        <v>1235</v>
      </c>
    </row>
    <row r="24" spans="1:3">
      <c r="A24" s="4" t="s">
        <v>195</v>
      </c>
      <c r="B24" s="5" t="n">
        <v>-110176</v>
      </c>
      <c r="C24" s="5" t="n">
        <v>-74093</v>
      </c>
    </row>
    <row r="25" spans="1:3">
      <c r="A25" s="3" t="s">
        <v>196</v>
      </c>
    </row>
    <row r="26" spans="1:3">
      <c r="A26" s="4" t="s">
        <v>197</v>
      </c>
      <c r="B26" s="5" t="n">
        <v>9954</v>
      </c>
      <c r="C26" s="5" t="n">
        <v>9151</v>
      </c>
    </row>
    <row r="27" spans="1:3">
      <c r="A27" s="4" t="s">
        <v>198</v>
      </c>
      <c r="B27" s="5" t="n">
        <v>-3067</v>
      </c>
    </row>
    <row r="28" spans="1:3">
      <c r="A28" s="4" t="s">
        <v>199</v>
      </c>
      <c r="B28" s="5" t="n">
        <v>-4383</v>
      </c>
      <c r="C28" s="5" t="n">
        <v>-11056</v>
      </c>
    </row>
    <row r="29" spans="1:3">
      <c r="A29" s="4" t="s">
        <v>200</v>
      </c>
      <c r="B29" s="5" t="n">
        <v>278237</v>
      </c>
      <c r="C29" s="5" t="n">
        <v>304656</v>
      </c>
    </row>
    <row r="30" spans="1:3">
      <c r="A30" s="4" t="s">
        <v>201</v>
      </c>
      <c r="B30" s="5" t="n">
        <v>-372976</v>
      </c>
      <c r="C30" s="5" t="n">
        <v>-408863</v>
      </c>
    </row>
    <row r="31" spans="1:3">
      <c r="A31" s="4" t="s">
        <v>202</v>
      </c>
      <c r="B31" s="5" t="n">
        <v>7208</v>
      </c>
      <c r="C31" s="5" t="n">
        <v>4861</v>
      </c>
    </row>
    <row r="32" spans="1:3">
      <c r="A32" s="4" t="s">
        <v>203</v>
      </c>
      <c r="B32" s="5" t="n">
        <v>-912</v>
      </c>
      <c r="C32" s="5" t="n">
        <v>1489</v>
      </c>
    </row>
    <row r="33" spans="1:3">
      <c r="A33" s="4" t="s">
        <v>204</v>
      </c>
      <c r="B33" s="5" t="n">
        <v>-2577</v>
      </c>
      <c r="C33" s="5" t="n">
        <v>-2694</v>
      </c>
    </row>
    <row r="34" spans="1:3">
      <c r="A34" s="4" t="s">
        <v>205</v>
      </c>
      <c r="C34" s="5" t="n">
        <v>5263</v>
      </c>
    </row>
    <row r="35" spans="1:3">
      <c r="A35" s="4" t="s">
        <v>73</v>
      </c>
      <c r="B35" s="5" t="n">
        <v>1524</v>
      </c>
      <c r="C35" s="5" t="n">
        <v>-764</v>
      </c>
    </row>
    <row r="36" spans="1:3">
      <c r="A36" s="4" t="s">
        <v>206</v>
      </c>
      <c r="B36" s="5" t="n">
        <v>-86992</v>
      </c>
      <c r="C36" s="5" t="n">
        <v>-97957</v>
      </c>
    </row>
    <row r="37" spans="1:3">
      <c r="A37" s="4" t="s">
        <v>207</v>
      </c>
      <c r="B37" s="5" t="n">
        <v>-2614</v>
      </c>
      <c r="C37" s="5" t="n">
        <v>-6039</v>
      </c>
    </row>
    <row r="38" spans="1:3">
      <c r="A38" s="4" t="s">
        <v>208</v>
      </c>
      <c r="B38" s="5" t="n">
        <v>-22077</v>
      </c>
      <c r="C38" s="5" t="n">
        <v>-54161</v>
      </c>
    </row>
    <row r="39" spans="1:3">
      <c r="A39" s="4" t="s">
        <v>209</v>
      </c>
      <c r="B39" s="5" t="n">
        <v>241833</v>
      </c>
      <c r="C39" s="5" t="n">
        <v>205262</v>
      </c>
    </row>
    <row r="40" spans="1:3">
      <c r="A40" s="4" t="s">
        <v>210</v>
      </c>
      <c r="B40" s="5" t="n">
        <v>219756</v>
      </c>
      <c r="C40" s="5" t="n">
        <v>151101</v>
      </c>
    </row>
    <row r="41" spans="1:3">
      <c r="A41" s="3" t="s">
        <v>211</v>
      </c>
    </row>
    <row r="42" spans="1:3">
      <c r="A42" s="4" t="s">
        <v>212</v>
      </c>
      <c r="B42" s="5" t="n">
        <v>5781</v>
      </c>
      <c r="C42" s="5" t="n">
        <v>7661</v>
      </c>
    </row>
    <row r="43" spans="1:3">
      <c r="A43" s="4" t="s">
        <v>213</v>
      </c>
      <c r="B43" s="5" t="n">
        <v>24422</v>
      </c>
      <c r="C43" s="5" t="n">
        <v>29435</v>
      </c>
    </row>
    <row r="44" spans="1:3">
      <c r="A44" s="3" t="s">
        <v>214</v>
      </c>
    </row>
    <row r="45" spans="1:3">
      <c r="A45" s="4" t="s">
        <v>215</v>
      </c>
      <c r="B45" s="6" t="n">
        <v>-1263</v>
      </c>
      <c r="C45" s="6" t="n">
        <v>80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113</v>
      </c>
    </row>
    <row r="2" spans="1:3">
      <c r="A2" s="3" t="s">
        <v>61</v>
      </c>
    </row>
    <row r="3" spans="1:3">
      <c r="A3" s="4" t="s">
        <v>62</v>
      </c>
      <c r="B3" s="6" t="n">
        <v>218349</v>
      </c>
      <c r="C3" s="6" t="n">
        <v>150274</v>
      </c>
    </row>
    <row r="4" spans="1:3">
      <c r="A4" s="4" t="s">
        <v>217</v>
      </c>
      <c r="B4" s="5" t="n">
        <v>1407</v>
      </c>
      <c r="C4" s="5" t="n">
        <v>827</v>
      </c>
    </row>
    <row r="5" spans="1:3">
      <c r="A5" s="4" t="s">
        <v>218</v>
      </c>
      <c r="B5" s="6" t="n">
        <v>219756</v>
      </c>
      <c r="C5" s="6" t="n">
        <v>1511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7:00:57Z</dcterms:created>
  <dcterms:modified xmlns:dcterms="http://purl.org/dc/terms/" xmlns:xsi="http://www.w3.org/2001/XMLSchema-instance" xsi:type="dcterms:W3CDTF">2019-11-04T17:00:57Z</dcterms:modified>
</cp:coreProperties>
</file>